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tments and Contingencie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Inco"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Notes)" sheetId="11" state="visible" r:id="rId11"/>
    <sheet xmlns:r="http://schemas.openxmlformats.org/officeDocument/2006/relationships" name="Line of Credit" sheetId="12" state="visible" r:id="rId12"/>
    <sheet xmlns:r="http://schemas.openxmlformats.org/officeDocument/2006/relationships" name="Compensation Plans" sheetId="13" state="visible" r:id="rId13"/>
    <sheet xmlns:r="http://schemas.openxmlformats.org/officeDocument/2006/relationships" name="Operating Lea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ompensation Plans (Tables)" sheetId="21" state="visible" r:id="rId21"/>
    <sheet xmlns:r="http://schemas.openxmlformats.org/officeDocument/2006/relationships" name="Operating Lease (Tables)"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Investments - Summary of Market" sheetId="29" state="visible" r:id="rId29"/>
    <sheet xmlns:r="http://schemas.openxmlformats.org/officeDocument/2006/relationships" name="Investments - Investment Income" sheetId="30" state="visible" r:id="rId30"/>
    <sheet xmlns:r="http://schemas.openxmlformats.org/officeDocument/2006/relationships" name="Investments Schedule of Equity " sheetId="31" state="visible" r:id="rId31"/>
    <sheet xmlns:r="http://schemas.openxmlformats.org/officeDocument/2006/relationships" name="Investments - Equity Method Inv" sheetId="32" state="visible" r:id="rId32"/>
    <sheet xmlns:r="http://schemas.openxmlformats.org/officeDocument/2006/relationships" name="Fair Value Measurements Summary" sheetId="33" state="visible" r:id="rId33"/>
    <sheet xmlns:r="http://schemas.openxmlformats.org/officeDocument/2006/relationships" name="Fair Value Measurements Textual" sheetId="34" state="visible" r:id="rId34"/>
    <sheet xmlns:r="http://schemas.openxmlformats.org/officeDocument/2006/relationships" name="Line of Credit (Details)" sheetId="35" state="visible" r:id="rId35"/>
    <sheet xmlns:r="http://schemas.openxmlformats.org/officeDocument/2006/relationships" name="Compensation Plans - Roll-Forwa" sheetId="36" state="visible" r:id="rId36"/>
    <sheet xmlns:r="http://schemas.openxmlformats.org/officeDocument/2006/relationships" name="Compensation Plans - Expense Re" sheetId="37" state="visible" r:id="rId37"/>
    <sheet xmlns:r="http://schemas.openxmlformats.org/officeDocument/2006/relationships" name="Compensation Plans - Schedule o" sheetId="38" state="visible" r:id="rId38"/>
    <sheet xmlns:r="http://schemas.openxmlformats.org/officeDocument/2006/relationships" name="Compensation Plans - Narrative " sheetId="39" state="visible" r:id="rId39"/>
    <sheet xmlns:r="http://schemas.openxmlformats.org/officeDocument/2006/relationships" name="Operating Lease - Narrative (De" sheetId="40" state="visible" r:id="rId40"/>
    <sheet xmlns:r="http://schemas.openxmlformats.org/officeDocument/2006/relationships" name="Operating Lease - Summary of To" sheetId="41" state="visible" r:id="rId41"/>
    <sheet xmlns:r="http://schemas.openxmlformats.org/officeDocument/2006/relationships" name="Operating Lease - Future Minimu" sheetId="42" state="visible" r:id="rId42"/>
    <sheet xmlns:r="http://schemas.openxmlformats.org/officeDocument/2006/relationships" name="Income Taxes - Narrative (Detai" sheetId="43" state="visible" r:id="rId43"/>
    <sheet xmlns:r="http://schemas.openxmlformats.org/officeDocument/2006/relationships" name="Income Taxes - Effective Tax Ra" sheetId="44" state="visible" r:id="rId44"/>
    <sheet xmlns:r="http://schemas.openxmlformats.org/officeDocument/2006/relationships" name="Earnings Per Share - Computatio"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4498</t>
        </is>
      </c>
    </row>
    <row r="9">
      <c r="A9" s="4" t="inlineStr">
        <is>
          <t>Entity Registrant Name</t>
        </is>
      </c>
      <c r="B9" s="4" t="inlineStr">
        <is>
          <t>DIAMOND HILL INVESTMENT GROUP INC</t>
        </is>
      </c>
    </row>
    <row r="10">
      <c r="A10" s="4" t="inlineStr">
        <is>
          <t>Entity Incorporation, State or Country Code</t>
        </is>
      </c>
      <c r="B10" s="4" t="inlineStr">
        <is>
          <t>OH</t>
        </is>
      </c>
    </row>
    <row r="11">
      <c r="A11" s="4" t="inlineStr">
        <is>
          <t>Entity Tax Identification Number</t>
        </is>
      </c>
      <c r="B11" s="4" t="inlineStr">
        <is>
          <t>65-0190407</t>
        </is>
      </c>
    </row>
    <row r="12">
      <c r="A12" s="4" t="inlineStr">
        <is>
          <t>Entity Address, Address Line One</t>
        </is>
      </c>
      <c r="B12" s="4" t="inlineStr">
        <is>
          <t>325 John H. McConnell Blvd., Suite 200</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5</t>
        </is>
      </c>
    </row>
    <row r="16">
      <c r="A16" s="4" t="inlineStr">
        <is>
          <t>City Area Code</t>
        </is>
      </c>
      <c r="B16" s="4" t="inlineStr">
        <is>
          <t>614</t>
        </is>
      </c>
    </row>
    <row r="17">
      <c r="A17" s="4" t="inlineStr">
        <is>
          <t>Local Phone Number</t>
        </is>
      </c>
      <c r="B17" s="4" t="inlineStr">
        <is>
          <t>255-333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no par value</t>
        </is>
      </c>
    </row>
    <row r="25">
      <c r="A25" s="4" t="inlineStr">
        <is>
          <t>Trading Symbol</t>
        </is>
      </c>
      <c r="B25" s="4" t="inlineStr">
        <is>
          <t>DHIL</t>
        </is>
      </c>
    </row>
    <row r="26">
      <c r="A26" s="4" t="inlineStr">
        <is>
          <t>Security Exchange Name</t>
        </is>
      </c>
      <c r="B26" s="4" t="inlineStr">
        <is>
          <t>NASDAQ</t>
        </is>
      </c>
    </row>
    <row r="27">
      <c r="A27" s="4" t="inlineStr">
        <is>
          <t>Entity Common Stock, Shares Outstanding</t>
        </is>
      </c>
      <c r="C27" s="5" t="n">
        <v>316326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9091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The following table summarizes the carrying value of the Company's investments as of September 30, 2020 and December 31, 2019: As of September 30, 2020 December 31, 2019 Fair value investments: Securities held in Consolidated Funds (a) $ 28,035,352 $ 36,248,360 Company sponsored investments 25,997,804 42,039,044 Company sponsored equity method investments 62,400,320 61,149,774 Total Investments $ 116,433,476 $ 139,437,178 (a) Of the securities held in the Consolidated Funds as of September 30, 2020, the Company directly held $19.9 million and noncontrolling shareholders held $8.2 million. Of the securities held in the Consolidated Funds as of December 31, 2019, the Company directly held $21.1 million and noncontrolling shareholders held $15.1 million. The components of net investment income (loss) are as follows: Three Months Ended September 30, Nine Months Ended September 30, 2020 2019 2020 2019 Realized gains (losses) $ 512,265 $ 194,373 $ (1,231,163) $ 5,280,172 Unrealized gains (losses) 4,040,917 1,089,398 (6,478,411) 11,489,980 Dividends 518,472 1,559,836 1,983,423 5,808,218 Interest — — — 987,418 Other investment income (loss) (18,860) (20,660) (56,523) 61,631 Investment income (loss), net $ 5,052,794 $ 2,822,947 $ (5,782,674) $ 23,627,419 Company Sponsored Equity Method Investments As of September 30, 2020, the Company's equity method investments consisted of the Diamond Hill Research Opportunities Fund and the Diamond Hill Core Bond Fund, and the Company's ownership percentages in these investments were 45% and 20%, respectively. The following table includes the condensed summary financial information from the Company's equity method investments as of and for the three- and nine-month periods ended September 30, 2020: As of September 30, 2020 Total assets $ 298,978,334 Total liabilities 30,049,442 Net assets 268,928,892 DHCM's portion of net assets $ 62,400,320 For the Three Months Ended For the Nine Months Ended September 30, 2020 September 30, 2020 Investment income $ 1,576,219 $ 4,246,021 Expenses 393,499 1,114,278 Net realized gains (losses) 1,789,682 (1,577,639) Net unrealized appreciation 2,294,163 2,289,667 Net income 5,266,565 3,843,771 DHCM's portion of net income $ 1,523,452 $ 1,807,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determines the fair value of its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We do not value any investments using Level 3 inputs. These levels are not necessarily indicative of the risk or liquidity associated with investments. The following table summarizes investments that are recognized in our consolidated balance sheet using fair value measurements (excluding investments classified as equity method investments) determined based upon the differing levels as of September 30, 2020: Level 1 Level 2 Level 3 Total Cash equivalents (money market mutual funds) $ 115,294,424 $ — $ — $ 115,294,424 Fair value investments: Securities held in Consolidated Funds (a) 13,487,667 14,547,685 — $ 28,035,352 Company sponsored investments 25,997,804 — — $ 25,997,804 (a) Of the securities held in the Consolidated Funds as of September 30, 2020, the Company directly held $19.9 million and noncontrolling shareholders held $8.2 million. The Company determines transfers between fair value hierarchy levels at the end of the reporting period. There were no transfers in or out of the levels during the nine months ended September 30, 2020. Changes to fair values of the investments are recorded in the Company’s consolidated statements of income as investment income (los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0</t>
        </is>
      </c>
    </row>
    <row r="3">
      <c r="A3" s="3" t="inlineStr">
        <is>
          <t>Debt Disclosure [Abstract]</t>
        </is>
      </c>
    </row>
    <row r="4">
      <c r="A4" s="4" t="inlineStr">
        <is>
          <t>Line of Credit</t>
        </is>
      </c>
      <c r="B4" s="4" t="inlineStr">
        <is>
          <t>Line of Credit The Company has a committed Line of Credit Agreement (the "Credit Agreement") with a commercial bank that matures on December 25, 2020, which permits the Company to borrow up to $25.0 million. Borrowings under the Credit Agreement bear interest at a rate equal to LIBOR plus 1.00%. The Company pays a commitment fee on the unused portion of the facility, accruing at a rate per annum of 0.10%. The Company has never borrowed funds under the Credit Agreement. The proceeds of the Credit Agreement may be used by the Company and its subsidiaries for ongoing working capital needs, to seed new and existing investment strategies, and for other general corporate purposes. The Credit Agreement contains customary representations, warranties and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0</t>
        </is>
      </c>
    </row>
    <row r="3">
      <c r="A3" s="3" t="inlineStr">
        <is>
          <t>Share-based Payment Arrangement [Abstract]</t>
        </is>
      </c>
    </row>
    <row r="4">
      <c r="A4" s="4" t="inlineStr">
        <is>
          <t>Compensation Plans</t>
        </is>
      </c>
      <c r="B4" s="4" t="inlineStr">
        <is>
          <t>Compensation Plans Share-Based Payment Transactions The Company issues restricted stock awards under the 2014 Equity and Cash Incentive Plan (the "2014 Plan"). Restricted stock awards represent common shares issued and outstanding upon grant subject to vesting restrictions. The following table represents a roll-forward of outstanding restricted stock and related activity during the nine months ended September 30, 2020: Shares Weighted-Average Outstanding restricted stock as of December 31, 2019 227,844 $ 175.49 Grants issued 18,749 109.25 Grants vested (41,700) 155.40 Grants forfeited (15,325) 186.02 Total outstanding restricted stock as of September 30, 2020 189,568 $ 174.82 As of September 30, 2020, 222,753 common shares remained available for awards under the 2014 Plan. Total deferred equity compensation related to unvested restricted stock was $15.7 million as of September 30, 2020. Compensation expense related to restricted stock is calculated based upon the fair market value of the common shares on the applicable grant date. The Company's policy is to adjust compensation expense for forfeitures as they occur. The recognition of compensation expense related to deferred compensation over the remaining vesting periods is as follows: Three Months 2020 2021 2022 2023 2024 Thereafter Total $ 1,464,321 $ 5,242,920 $ 4,282,359 $ 2,309,526 $ 1,211,071 $ 1,225,389 $ 15,735,586 Stock Grant Transactions The following table represents common shares issued as part of the Company's incentive compensation program during the nine-month period ended September 30, 2020, and 2019: Shares Issued Grant Date Value September 30, 2020 23,640 $ 3,396,359 September 30, 2019 24,048 $ 3,655,296 Deferred Compensation Plans The Company offers two deferred compensation plans, the Diamond Hill Fixed Term Deferred Compensation Plan and the Diamond Hill Variable Term Deferred Compensation Plan (collectively, the “Plans”). Under the Plans, participants may elect to voluntarily defer, for a minimum of five years, certain incentive compensation,that the Company then contributes into the Plans. Participants are responsible for designating investment options for the assets they contribute, and the distribution paid to each participant reflects any gains or losses on the assets realized in connection with the Plans. Assets held in the Plans are included in the Company’s investment portfolio, and the associated obligation to participants is included in deferred compensation liability. Deferred compensation liability was $28.7 million and $30.3 million as of September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Sep. 30, 2020</t>
        </is>
      </c>
    </row>
    <row r="3">
      <c r="A3" s="3" t="inlineStr">
        <is>
          <t>Leases [Abstract]</t>
        </is>
      </c>
    </row>
    <row r="4">
      <c r="A4" s="4" t="inlineStr">
        <is>
          <t>Operating Lease</t>
        </is>
      </c>
      <c r="B4" s="4" t="inlineStr">
        <is>
          <t xml:space="preserve">Operating Lease The Company currently leases office space of approximately 37,829 square feet at one location. As of September 30, 2020, the carrying value of this right-of use asset, which is included in property and equipment, net of deferred rent on the consolidated balance sheets, was approximately $2.2 million. As of September 30, 2020, the carrying value of the lease liability, which is included in accounts payable and accrued expenses on the consolidated balance sheets, was approximately $2.7 million. The following table summarizes the total lease and operating expenses for the three- and nine-month periods ended September 30, 2020 and 2019: September 30, September 30, Three Months Ended $ 241,050 $ 239,838 Nine Months Ended $ 706,538 $ 731,366 The approximate future minimum lease payments under the operating lease are as follows: Future Minimum Lease Payments Three Months 2020 2021 2022 2023 2024 Thereafter Total $ 156,045 $ 624,179 $ 624,179 $ 624,179 $ 624,179 $ 156,045 $ 2,808,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 has determined its interim tax provision projecting an estimated annual effective tax rate. A reconciliation of the statutory federal tax rate to the Company’s effective income tax rate is as follows: Nine Months Ended 2020 2019 Statutory U.S. federal income tax rate 21.0 % 21.0 % State and local income taxes, net of federal benefit 4.3 % 4.0 % Internal revenue code section 162 limitations 1.3 % 0.6 % Other 1.4 % 0.1 % Unconsolidated effective income tax rate 28.0 % 25.7 % Impact attributable to redeemable noncontrolling interests (a) 1.8 % (1.6) % Effective income tax rate 29.8 % 24.1 % (a) The provision for income taxes includes the impact of the operations of the Consolidated Funds, which are not subject to federal income taxes. Accordingly, a portion of the Company’s earnings are not subject to corporate tax levels. Absent the impact attributable to redeemable noncontrolling interests, the estimated unconsolidated effective income tax rate would have been 28.0%. The Company's actual effective tax rate for fiscal 2020 could be materially different from the projected rate as of September 30, 2020.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September 30, 2020 and December 31, 2019, no valuation allowance was deemed necessary. FASB ASC 740, Income Taxes ,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id not record an accrual for tax related uncertainties or unrecognized tax positions as of September 30, 2020 or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Company’s common shares outstanding consist of all shares issued and outstanding, including unvested restricted shares. Basic and diluted EPS are calculated under the two-class method. Restricted stock units are considered dilutive, although there were no restricted stock units outstanding at any time during the nine months ended September 30, 2020. The following table sets forth the computation for basic and diluted EPS and reconciliation between basic and diluted shares outstanding: Three Months Ended Nine Months Ended 2020 2019 2020 2019 Net Income $ 11,140,583 $ 11,516,637 $ 22,250,694 $ 45,230,053 Less: Net loss (income) attributable to redeemable noncontrolling interest (575,068) (99,177) 2,045,619 (3,684,799) Net income attributable to common shareholders $ 10,565,515 $ 11,417,460 $ 24,296,313 $ 41,545,254 Weighted average number of outstanding shares - Basic 3,200,957 3,411,632 3,231,452 3,460,959 Dilutive impact of restricted stock units — — — 200 Weighted average number of outstanding shares - Diluted 3,200,957 3,411,632 3,231,452 3,461,159 Earnings per share attributable to common shareholders Basic $ 3.30 $ 3.35 $ 7.52 $ 12.00 Diluted $ 3.30 $ 3.35 $ 7.52 $ 1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as of September 30, 2020 and December 31, 2019, and for the three- and nine-month periods ended September 30, 2020 and 2019,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Securities and Exchange Commission (the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se unaudited condensed consolidated financial statements and footnotes should be read in conjunction with the audited consolidated financial statements of the Company included in its Annual Report on Form 10-K for the fiscal year ended December 31, 2019 (the "2019 Form 10-K"), as filed with the SEC.</t>
        </is>
      </c>
    </row>
    <row r="5">
      <c r="A5" s="4" t="inlineStr">
        <is>
          <t>Use of Estimates</t>
        </is>
      </c>
      <c r="B5" s="4" t="inlineStr">
        <is>
          <t>Use of Estimates The preparation of the condensed consolidated financial statements in conformity with GAAP requires management to make estimates and assumptions related to the reported amounts of assets and liabilities and disclosure of contingent assets and liabilities at the date of the consolidated financial statements and the reported amounts of revenue and expense during the period. Actual results could differ from those estimates.</t>
        </is>
      </c>
    </row>
    <row r="6">
      <c r="A6" s="4" t="inlineStr">
        <is>
          <t>Reclassification</t>
        </is>
      </c>
      <c r="B6" s="4" t="inlineStr">
        <is>
          <t>Reclassification Certain prior period amounts and disclosures may have been reclassified to conform to the current period's financial presentation.</t>
        </is>
      </c>
    </row>
    <row r="7">
      <c r="A7" s="4" t="inlineStr">
        <is>
          <t>Principles of Consolidation</t>
        </is>
      </c>
      <c r="B7" s="4" t="inlineStr">
        <is>
          <t>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for general corporate investment purposes, to provide seed capital for newly formed strategies or to add capital to existing strategies. The Funds are organized in a series fund structure in which there are multiple mutual funds within one trust (the "Trust"). The Trust is an open-end investment company registered under the Investment Company Act of 1940, as amended (the"1940 Act").</t>
        </is>
      </c>
    </row>
    <row r="8">
      <c r="A8" s="4" t="inlineStr">
        <is>
          <t>Redeemable Noncontrolling Interest</t>
        </is>
      </c>
      <c r="B8" s="4" t="inlineStr">
        <is>
          <t>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t>
        </is>
      </c>
    </row>
    <row r="9">
      <c r="A9" s="4" t="inlineStr">
        <is>
          <t>Segment Information</t>
        </is>
      </c>
      <c r="B9" s="4" t="inlineStr">
        <is>
          <t>Segment Information Management has determined that the Company operates in one business segment, which is providing investment management and administration services to mutual funds, separately managed accounts, and a private investment fund. Therefore, the Company does not present disclosures relating to operating segments in annual or interim financial statements.</t>
        </is>
      </c>
    </row>
    <row r="10">
      <c r="A10" s="4" t="inlineStr">
        <is>
          <t>Cash and Cash Equivalents</t>
        </is>
      </c>
      <c r="B10" s="4" t="inlineStr">
        <is>
          <t>Cash and Cash EquivalentsCash and cash equivalents include demand deposits and money market mutual funds held by DHCM.</t>
        </is>
      </c>
    </row>
    <row r="11">
      <c r="A11" s="4" t="inlineStr">
        <is>
          <t>Accounts Receivable</t>
        </is>
      </c>
      <c r="B11" s="4" t="inlineStr">
        <is>
          <t>Accounts Receivable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t>
        </is>
      </c>
    </row>
    <row r="12">
      <c r="A12" s="4" t="inlineStr">
        <is>
          <t>Investments</t>
        </is>
      </c>
      <c r="B12" s="4" t="inlineStr">
        <is>
          <t>Investments Management determines the appropriate classification of its investments at the time of purchase and re-evaluates its determination at each reporting period. Investments in the Funds that DHCM advises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t>
        </is>
      </c>
    </row>
    <row r="13">
      <c r="A13" s="4" t="inlineStr">
        <is>
          <t>Property and Equipment</t>
        </is>
      </c>
      <c r="B13" s="4" t="inlineStr">
        <is>
          <t>Property and Equipment Property and equipment, consisting of leasehold improvements, right-of use lease assets, computer equipment, capitalized software, furniture, and fixtures, are carried at cost less accumulated depreciation. Depreciation is calculated using the straight-line method over the estimated lives of the assets.</t>
        </is>
      </c>
    </row>
    <row r="14">
      <c r="A14" s="4" t="inlineStr">
        <is>
          <t>Revenue Recognition</t>
        </is>
      </c>
      <c r="B14" s="4" t="inlineStr">
        <is>
          <t>Revenue Recognition – GeneralThe Company recognizes revenue when it satisfies performance obligations under the terms of a contract with a client. The Company earns substantially all of its revenue from investment advisory and fund administration contracts. Investment advisory and administration fees, generally calculated as a percentage of AUM, are recorded as revenue as services are performed. In addition to fixed fees based on a percentage of AUM, certain client accounts also provide periodic variable rate fees.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we receive for our services under our investment advisory contracts are based on AUM, which changes based on the value of securities held under each advisory contract. These fees are thereby constrained and represent variable consideration, and they are excluded from revenue until the AUM on which our client is billed is no longer subject to market fluctuations. The Company also provides services to Unified Managed Account ("UMA") programs in which the Company provides its strategy model portfolio to the sponsor of the UMA. The Company is paid a portion of the UMA fee for its services by the program sponsor at a pre-determined rate based on assets in the program. UMA program revenue was $0.7 million and $0.5 million, for the three months ended September 30, 2020 and 2019, respectively, and $1.9 million and $1.3 million, for the nine months ended September 30, 2020 and 2019, respectively. UMA program revenue is included in investment advisory fees in the consolidated statements of income. Revenue Recognition – Variable Rate Fees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 which is calculated using an annual rate times the average daily net assets of each respective Fund share class. These fees are thereby constrained and represent variable consideration, and they are excluded from revenue until the AUM on which DHCM bills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and pays for these services on behalf of the Funds. Each vendor is independently responsible for fulfillment of the services it has been engaged to provide and negotiates its fees and terms directly with the management and board of trustees of the Funds. Each year, the Funds' board of trustees reviews the fee that each Fund pays to DHCM, and specifically takes into account the contractual expenses that DHCM pays on behalf of the Funds. As a result, DHCM is not involved in the delivery or pricing of these services, and bears no risk related to these services. Revenue has been recorded net of these Fund-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t>
        </is>
      </c>
    </row>
    <row r="15">
      <c r="A15" s="4" t="inlineStr">
        <is>
          <t>Income Taxes</t>
        </is>
      </c>
      <c r="B15" s="4" t="inlineStr">
        <is>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t>
        </is>
      </c>
    </row>
    <row r="16">
      <c r="A16" s="4" t="inlineStr">
        <is>
          <t>Earnings Per Share</t>
        </is>
      </c>
      <c r="B16" s="4" t="inlineStr">
        <is>
          <t>Earnings Per Share Basic earnings per share (“EPS”) excludes dilution and is computed by dividing net income by the weighted average number of common shares outstanding for the period, which includes unvested restricted shares. Diluted EPS reflects the dilutive effect of outstanding and unvested restricted stock units, if any. See Note 9.</t>
        </is>
      </c>
    </row>
    <row r="17">
      <c r="A17" s="4" t="inlineStr">
        <is>
          <t>Recently Adopted Accounting Guidance</t>
        </is>
      </c>
      <c r="B17" s="4" t="inlineStr">
        <is>
          <t>Recently Adopted Accounting Guidance In August 2018, FASB issued Accounting Standards Update ("ASU") No. 2018-13, “Fair Value Measurements.” This update makes certain revisions to existing disclosure requirements for fair value measurement. ASU No. 2018-13 does not change fair value measurements already required or permitted by existing standards. ASU No. 2018-13 is effective for financial statements issued for fiscal years beginning after December 15, 2019, and interim periods within those fiscal years. The Company adopted this guidance on January 1, 2020 without any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Revenue earned during the three months ended September 30, 2020, and 2019, under contracts with clients include: Three Months Ended September 30, 2020 Investment advisory Mutual fund Total revenue Proprietary funds $ 21,435,758 $ 1,813,103 $ 23,248,861 Sub-advised funds and separately managed accounts 7,926,894 — 7,926,894 $ 29,362,652 $ 1,813,103 $ 31,175,755 Three Months Ended September 30, 2019 Investment advisory Mutual fund Total revenue Proprietary funds $ 24,178,440 $ 2,094,271 $ 26,272,711 Sub-advised funds and separately managed accounts 8,319,661 — 8,319,661 $ 32,498,101 $ 2,094,271 $ 34,592,372 Revenue earned during the nine months ended September 30, 2020, and 2019, under contracts with clients include: Nine Months Ended September 30, 2020 Investment advisory Mutual fund Total revenue Proprietary funds $ 64,613,063 $ 5,131,104 $ 69,744,167 Sub-advised funds and separately managed accounts 21,606,262 — 21,606,262 $ 86,219,325 $ 5,131,104 $ 91,350,429 Nine Months Ended September 30, 2019 Investment advisory Mutual fund Total revenue Proprietary funds $ 72,093,686 $ 6,195,272 $ 78,288,958 Sub-advised funds and separately managed accounts 22,427,805 — 22,427,805 $ 94,521,491 $ 6,195,272 $ 100,716,763 </t>
        </is>
      </c>
    </row>
    <row r="5">
      <c r="A5" s="4" t="inlineStr">
        <is>
          <t>Assets under Management (AUM) Subject to Incentive Fees and Incentive Fees</t>
        </is>
      </c>
      <c r="B5" s="4" t="inlineStr">
        <is>
          <t xml:space="preserve">The table below shows AUM subject to variable rate fees and the amount of variable rate fees that would be recognized based upon investment results as of September 30, 2020: As of September 30, 2020 AUM subject to variable rate fees Unearned variable rate fees Contractual Period Ending: Quarter Ending December 31, 2020 $ 61,439,470 $ 470,319 Quarter Ending September 30, 2021 294,745,586 8,583,508 Total $ 356,185,056 $ 9,053,827 </t>
        </is>
      </c>
    </row>
    <row r="6">
      <c r="A6" s="4" t="inlineStr">
        <is>
          <t>Mutual Fund Administration Gross and Net Revenue</t>
        </is>
      </c>
      <c r="B6" s="4" t="inlineStr">
        <is>
          <t xml:space="preserve">Mutual fund administration gross and net revenue are summarized below: Three Months Ended Nine Months Ended 2020 2019 2020 2019 Mutual fund administration: Administration revenue, gross $ 5,571,022 $ 5,677,414 $ 16,144,295 $ 16,599,581 Fund related expense (3,766,667) (3,589,273) (11,028,882) (10,430,419) Revenue, net of related expenses 1,804,355 2,088,141 5,115,413 6,169,162 C-Share financing: Broker commission advance repayments 60,634 57,908 190,993 176,901 Broker commission amortization (51,886) (51,778) (175,302) (150,791) Financing activity, net 8,748 6,130 15,691 26,110 Mutual fund administration revenue, net $ 1,813,103 $ 2,094,271 $ 5,131,104 $ 6,195,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ummary of Market Value of Investments</t>
        </is>
      </c>
      <c r="B4" s="4" t="inlineStr">
        <is>
          <t>The following table summarizes the carrying value of the Company's investments as of September 30, 2020 and December 31, 2019: As of September 30, 2020 December 31, 2019 Fair value investments: Securities held in Consolidated Funds (a) $ 28,035,352 $ 36,248,360 Company sponsored investments 25,997,804 42,039,044 Company sponsored equity method investments 62,400,320 61,149,774 Total Investments $ 116,433,476 $ 139,437,178 (a) Of the securities held in the Consolidated Funds as of September 30, 2020, the Company directly held $19.9 million and noncontrolling shareholders held $8.2 million. Of the securities held in the Consolidated Funds as of December 31, 2019, the Company directly held $21.1 million and noncontrolling shareholders held $15.1 million.</t>
        </is>
      </c>
    </row>
    <row r="5">
      <c r="A5" s="4" t="inlineStr">
        <is>
          <t>Schedule of Investment Income</t>
        </is>
      </c>
      <c r="B5" s="4" t="inlineStr">
        <is>
          <t xml:space="preserve">The components of net investment income (loss) are as follows: Three Months Ended September 30, Nine Months Ended September 30, 2020 2019 2020 2019 Realized gains (losses) $ 512,265 $ 194,373 $ (1,231,163) $ 5,280,172 Unrealized gains (losses) 4,040,917 1,089,398 (6,478,411) 11,489,980 Dividends 518,472 1,559,836 1,983,423 5,808,218 Interest — — — 987,418 Other investment income (loss) (18,860) (20,660) (56,523) 61,631 Investment income (loss), net $ 5,052,794 $ 2,822,947 $ (5,782,674) $ 23,627,419 </t>
        </is>
      </c>
    </row>
    <row r="6">
      <c r="A6" s="4" t="inlineStr">
        <is>
          <t>Equity Method Investments</t>
        </is>
      </c>
      <c r="B6" s="4" t="inlineStr">
        <is>
          <t xml:space="preserve">The following table includes the condensed summary financial information from the Company's equity method investments as of and for the three- and nine-month periods ended September 30, 2020: As of September 30, 2020 Total assets $ 298,978,334 Total liabilities 30,049,442 Net assets 268,928,892 DHCM's portion of net assets $ 62,400,320 For the Three Months Ended For the Nine Months Ended September 30, 2020 September 30, 2020 Investment income $ 1,576,219 $ 4,246,021 Expenses 393,499 1,114,278 Net realized gains (losses) 1,789,682 (1,577,639) Net unrealized appreciation 2,294,163 2,289,667 Net income 5,266,565 3,843,771 DHCM's portion of net income $ 1,523,452 $ 1,807,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ndemnifies its directors, officers and certain employees for certain liabilities that may arise from performance of their duties to the Company. From time to time, the Company is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that provide general indemnification oblig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of these liabiliti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Basis</t>
        </is>
      </c>
      <c r="B4" s="4" t="inlineStr">
        <is>
          <t>The following table summarizes investments that are recognized in our consolidated balance sheet using fair value measurements (excluding investments classified as equity method investments) determined based upon the differing levels as of September 30, 2020: Level 1 Level 2 Level 3 Total Cash equivalents (money market mutual funds) $ 115,294,424 $ — $ — $ 115,294,424 Fair value investments: Securities held in Consolidated Funds (a) 13,487,667 14,547,685 — $ 28,035,352 Company sponsored investments 25,997,804 — — $ 25,997,804 (a) Of the securities held in the Consolidated Funds as of September 30, 2020, the Company directly held $19.9 million and noncontrolling shareholders held $8.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9 Months Ended</t>
        </is>
      </c>
    </row>
    <row r="2">
      <c r="B2" s="2" t="inlineStr">
        <is>
          <t>Sep. 30, 2020</t>
        </is>
      </c>
    </row>
    <row r="3">
      <c r="A3" s="3" t="inlineStr">
        <is>
          <t>Share-based Payment Arrangement [Abstract]</t>
        </is>
      </c>
    </row>
    <row r="4">
      <c r="A4" s="4" t="inlineStr">
        <is>
          <t>Roll-Forward of Outstanding Restricted Stock Grants Issued</t>
        </is>
      </c>
      <c r="B4" s="4" t="inlineStr">
        <is>
          <t xml:space="preserve">The following table represents a roll-forward of outstanding restricted stock and related activity during the nine months ended September 30, 2020: Shares Weighted-Average Outstanding restricted stock as of December 31, 2019 227,844 $ 175.49 Grants issued 18,749 109.25 Grants vested (41,700) 155.40 Grants forfeited (15,325) 186.02 Total outstanding restricted stock as of September 30, 2020 189,568 $ 174.82 </t>
        </is>
      </c>
    </row>
    <row r="5">
      <c r="A5" s="4" t="inlineStr">
        <is>
          <t>Expense Recognition of Deferred Compensation</t>
        </is>
      </c>
      <c r="B5" s="4" t="inlineStr">
        <is>
          <t xml:space="preserve">The recognition of compensation expense related to deferred compensation over the remaining vesting periods is as follows: Three Months 2020 2021 2022 2023 2024 Thereafter Total $ 1,464,321 $ 5,242,920 $ 4,282,359 $ 2,309,526 $ 1,211,071 $ 1,225,389 $ 15,735,586 </t>
        </is>
      </c>
    </row>
    <row r="6">
      <c r="A6" s="4" t="inlineStr">
        <is>
          <t>Schedule of Share-based Compensation Arrangement by Share-based Payment Award, Options, Grants in Period, Grant Date Intrinsic Value</t>
        </is>
      </c>
      <c r="B6" s="4" t="inlineStr">
        <is>
          <t xml:space="preserve">The following table represents common shares issued as part of the Company's incentive compensation program during the nine-month period ended September 30, 2020, and 2019: Shares Issued Grant Date Value September 30, 2020 23,640 $ 3,396,359 September 30, 2019 24,048 $ 3,655,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Lease (Tables)</t>
        </is>
      </c>
      <c r="B1" s="2" t="inlineStr">
        <is>
          <t>9 Months Ended</t>
        </is>
      </c>
    </row>
    <row r="2">
      <c r="B2" s="2" t="inlineStr">
        <is>
          <t>Sep. 30, 2020</t>
        </is>
      </c>
    </row>
    <row r="3">
      <c r="A3" s="3" t="inlineStr">
        <is>
          <t>Leases [Abstract]</t>
        </is>
      </c>
    </row>
    <row r="4">
      <c r="A4" s="4" t="inlineStr">
        <is>
          <t>Summary of Total Lease and Operating Expenses</t>
        </is>
      </c>
      <c r="B4" s="4" t="inlineStr">
        <is>
          <t xml:space="preserve">The following table summarizes the total lease and operating expenses for the three- and nine-month periods ended September 30, 2020 and 2019: September 30, September 30, Three Months Ended $ 241,050 $ 239,838 Nine Months Ended $ 706,538 $ 731,366 </t>
        </is>
      </c>
    </row>
    <row r="5">
      <c r="A5" s="4" t="inlineStr">
        <is>
          <t>Future Minimum Lease Payments under Operating Leases</t>
        </is>
      </c>
      <c r="B5" s="4" t="inlineStr">
        <is>
          <t xml:space="preserve">The approximate future minimum lease payments under the operating lease are as follows: Future Minimum Lease Payments Three Months 2020 2021 2022 2023 2024 Thereafter Total $ 156,045 $ 624,179 $ 624,179 $ 624,179 $ 624,179 $ 156,045 $ 2,808,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of the statutory federal tax rate to effective income tax rate</t>
        </is>
      </c>
      <c r="B4" s="4" t="inlineStr">
        <is>
          <t>A reconciliation of the statutory federal tax rate to the Company’s effective income tax rate is as follows: Nine Months Ended 2020 2019 Statutory U.S. federal income tax rate 21.0 % 21.0 % State and local income taxes, net of federal benefit 4.3 % 4.0 % Internal revenue code section 162 limitations 1.3 % 0.6 % Other 1.4 % 0.1 % Unconsolidated effective income tax rate 28.0 % 25.7 % Impact attributable to redeemable noncontrolling interests (a) 1.8 % (1.6) % Effective income tax rate 29.8 % 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for Earnings Per Share</t>
        </is>
      </c>
      <c r="B4" s="4" t="inlineStr">
        <is>
          <t xml:space="preserve">The following table sets forth the computation for basic and diluted EPS and reconciliation between basic and diluted shares outstanding: Three Months Ended Nine Months Ended 2020 2019 2020 2019 Net Income $ 11,140,583 $ 11,516,637 $ 22,250,694 $ 45,230,053 Less: Net loss (income) attributable to redeemable noncontrolling interest (575,068) (99,177) 2,045,619 (3,684,799) Net income attributable to common shareholders $ 10,565,515 $ 11,417,460 $ 24,296,313 $ 41,545,254 Weighted average number of outstanding shares - Basic 3,200,957 3,411,632 3,231,452 3,460,959 Dilutive impact of restricted stock units — — — 200 Weighted average number of outstanding shares - Diluted 3,200,957 3,411,632 3,231,452 3,461,159 Earnings per share attributable to common shareholders Basic $ 3.30 $ 3.35 $ 7.52 $ 12.00 Diluted $ 3.30 $ 3.35 $ 7.52 $ 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1" customWidth="1" min="2" max="2"/>
    <col width="21" customWidth="1" min="3" max="3"/>
    <col width="28" customWidth="1" min="4" max="4"/>
    <col width="21" customWidth="1" min="5" max="5"/>
    <col width="21" customWidth="1" min="6" max="6"/>
  </cols>
  <sheetData>
    <row r="1">
      <c r="A1" s="1" t="inlineStr">
        <is>
          <t>Significant Accounting Policies - Narrative (Detail)</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Business Organization And Significant Accounting Policies [Line Items]</t>
        </is>
      </c>
    </row>
    <row r="4">
      <c r="A4" s="4" t="inlineStr">
        <is>
          <t>Number of business segment | Segment</t>
        </is>
      </c>
      <c r="D4" s="5" t="n">
        <v>1</v>
      </c>
    </row>
    <row r="5">
      <c r="A5" s="4" t="inlineStr">
        <is>
          <t>Accounts receivable, related parties</t>
        </is>
      </c>
      <c r="B5" s="6" t="n">
        <v>8900000</v>
      </c>
      <c r="D5" s="6" t="n">
        <v>8900000</v>
      </c>
      <c r="F5" s="6" t="n">
        <v>10700000</v>
      </c>
    </row>
    <row r="6">
      <c r="A6" s="4" t="inlineStr">
        <is>
          <t>Client performance period</t>
        </is>
      </c>
      <c r="D6" s="4" t="inlineStr">
        <is>
          <t>5 years</t>
        </is>
      </c>
    </row>
    <row r="7">
      <c r="A7" s="4" t="inlineStr">
        <is>
          <t>Revenue</t>
        </is>
      </c>
      <c r="B7" s="5" t="n">
        <v>31175755</v>
      </c>
      <c r="C7" s="6" t="n">
        <v>34592372</v>
      </c>
      <c r="D7" s="6" t="n">
        <v>91350429</v>
      </c>
      <c r="E7" s="6" t="n">
        <v>100716763</v>
      </c>
    </row>
    <row r="8">
      <c r="A8" s="4" t="inlineStr">
        <is>
          <t>Advance commissions amortization period</t>
        </is>
      </c>
      <c r="D8" s="4" t="inlineStr">
        <is>
          <t>12 months</t>
        </is>
      </c>
    </row>
    <row r="9">
      <c r="A9" s="4" t="inlineStr">
        <is>
          <t>Variable Rate Fees</t>
        </is>
      </c>
    </row>
    <row r="10">
      <c r="A10" s="3" t="inlineStr">
        <is>
          <t>Business Organization And Significant Accounting Policies [Line Items]</t>
        </is>
      </c>
    </row>
    <row r="11">
      <c r="A11" s="4" t="inlineStr">
        <is>
          <t>Revenue</t>
        </is>
      </c>
      <c r="B11" s="6" t="n">
        <v>700000</v>
      </c>
      <c r="C11" s="6" t="n">
        <v>500000</v>
      </c>
      <c r="D11" s="6" t="n">
        <v>1900000</v>
      </c>
      <c r="E11" s="6" t="n">
        <v>13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s From Contracts with Custom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31175755</v>
      </c>
      <c r="C4" s="6" t="n">
        <v>34592372</v>
      </c>
      <c r="D4" s="6" t="n">
        <v>91350429</v>
      </c>
      <c r="E4" s="6" t="n">
        <v>100716763</v>
      </c>
    </row>
    <row r="5">
      <c r="A5" s="4" t="inlineStr">
        <is>
          <t>Investment advisory</t>
        </is>
      </c>
    </row>
    <row r="6">
      <c r="A6" s="3" t="inlineStr">
        <is>
          <t>Disaggregation of Revenue [Line Items]</t>
        </is>
      </c>
    </row>
    <row r="7">
      <c r="A7" s="4" t="inlineStr">
        <is>
          <t>Revenue</t>
        </is>
      </c>
      <c r="B7" s="5" t="n">
        <v>29362652</v>
      </c>
      <c r="C7" s="5" t="n">
        <v>32498101</v>
      </c>
      <c r="D7" s="5" t="n">
        <v>86219325</v>
      </c>
      <c r="E7" s="5" t="n">
        <v>94521491</v>
      </c>
    </row>
    <row r="8">
      <c r="A8" s="4" t="inlineStr">
        <is>
          <t>Mutual fund administration revenue, net</t>
        </is>
      </c>
    </row>
    <row r="9">
      <c r="A9" s="3" t="inlineStr">
        <is>
          <t>Disaggregation of Revenue [Line Items]</t>
        </is>
      </c>
    </row>
    <row r="10">
      <c r="A10" s="4" t="inlineStr">
        <is>
          <t>Revenue</t>
        </is>
      </c>
      <c r="B10" s="5" t="n">
        <v>1813103</v>
      </c>
      <c r="C10" s="5" t="n">
        <v>2094271</v>
      </c>
      <c r="D10" s="5" t="n">
        <v>5131104</v>
      </c>
      <c r="E10" s="5" t="n">
        <v>6195272</v>
      </c>
    </row>
    <row r="11">
      <c r="A11" s="4" t="inlineStr">
        <is>
          <t>Proprietary funds</t>
        </is>
      </c>
    </row>
    <row r="12">
      <c r="A12" s="3" t="inlineStr">
        <is>
          <t>Disaggregation of Revenue [Line Items]</t>
        </is>
      </c>
    </row>
    <row r="13">
      <c r="A13" s="4" t="inlineStr">
        <is>
          <t>Revenue</t>
        </is>
      </c>
      <c r="B13" s="5" t="n">
        <v>23248861</v>
      </c>
      <c r="C13" s="5" t="n">
        <v>26272711</v>
      </c>
      <c r="D13" s="5" t="n">
        <v>69744167</v>
      </c>
      <c r="E13" s="5" t="n">
        <v>78288958</v>
      </c>
    </row>
    <row r="14">
      <c r="A14" s="4" t="inlineStr">
        <is>
          <t>Proprietary funds | Investment advisory</t>
        </is>
      </c>
    </row>
    <row r="15">
      <c r="A15" s="3" t="inlineStr">
        <is>
          <t>Disaggregation of Revenue [Line Items]</t>
        </is>
      </c>
    </row>
    <row r="16">
      <c r="A16" s="4" t="inlineStr">
        <is>
          <t>Revenue</t>
        </is>
      </c>
      <c r="B16" s="5" t="n">
        <v>21435758</v>
      </c>
      <c r="C16" s="5" t="n">
        <v>24178440</v>
      </c>
      <c r="D16" s="5" t="n">
        <v>64613063</v>
      </c>
      <c r="E16" s="5" t="n">
        <v>72093686</v>
      </c>
    </row>
    <row r="17">
      <c r="A17" s="4" t="inlineStr">
        <is>
          <t>Proprietary funds | Mutual fund administration revenue, net</t>
        </is>
      </c>
    </row>
    <row r="18">
      <c r="A18" s="3" t="inlineStr">
        <is>
          <t>Disaggregation of Revenue [Line Items]</t>
        </is>
      </c>
    </row>
    <row r="19">
      <c r="A19" s="4" t="inlineStr">
        <is>
          <t>Revenue</t>
        </is>
      </c>
      <c r="B19" s="5" t="n">
        <v>1813103</v>
      </c>
      <c r="C19" s="5" t="n">
        <v>2094271</v>
      </c>
      <c r="D19" s="5" t="n">
        <v>5131104</v>
      </c>
      <c r="E19" s="5" t="n">
        <v>6195272</v>
      </c>
    </row>
    <row r="20">
      <c r="A20" s="4" t="inlineStr">
        <is>
          <t>Sub-advised funds and separately managed accounts</t>
        </is>
      </c>
    </row>
    <row r="21">
      <c r="A21" s="3" t="inlineStr">
        <is>
          <t>Disaggregation of Revenue [Line Items]</t>
        </is>
      </c>
    </row>
    <row r="22">
      <c r="A22" s="4" t="inlineStr">
        <is>
          <t>Revenue</t>
        </is>
      </c>
      <c r="B22" s="5" t="n">
        <v>7926894</v>
      </c>
      <c r="C22" s="5" t="n">
        <v>8319661</v>
      </c>
      <c r="D22" s="5" t="n">
        <v>21606262</v>
      </c>
      <c r="E22" s="5" t="n">
        <v>22427805</v>
      </c>
    </row>
    <row r="23">
      <c r="A23" s="4" t="inlineStr">
        <is>
          <t>Sub-advised funds and separately managed accounts | Investment advisory</t>
        </is>
      </c>
    </row>
    <row r="24">
      <c r="A24" s="3" t="inlineStr">
        <is>
          <t>Disaggregation of Revenue [Line Items]</t>
        </is>
      </c>
    </row>
    <row r="25">
      <c r="A25" s="4" t="inlineStr">
        <is>
          <t>Revenue</t>
        </is>
      </c>
      <c r="B25" s="5" t="n">
        <v>7926894</v>
      </c>
      <c r="C25" s="5" t="n">
        <v>8319661</v>
      </c>
      <c r="D25" s="5" t="n">
        <v>21606262</v>
      </c>
      <c r="E25" s="5" t="n">
        <v>22427805</v>
      </c>
    </row>
    <row r="26">
      <c r="A26" s="4" t="inlineStr">
        <is>
          <t>Sub-advised funds and separately managed accounts | Mutual fund administration revenue, net</t>
        </is>
      </c>
    </row>
    <row r="27">
      <c r="A27" s="3" t="inlineStr">
        <is>
          <t>Disaggregation of Revenue [Line Items]</t>
        </is>
      </c>
    </row>
    <row r="28">
      <c r="A28" s="4" t="inlineStr">
        <is>
          <t>Revenu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ssets under Management (AUM) Subject to Incentive Fees and Incentive Fees (Detail)</t>
        </is>
      </c>
      <c r="B1" s="2" t="inlineStr">
        <is>
          <t>9 Months Ended</t>
        </is>
      </c>
    </row>
    <row r="2">
      <c r="B2" s="2" t="inlineStr">
        <is>
          <t>Sep. 30, 2020USD ($)</t>
        </is>
      </c>
    </row>
    <row r="3">
      <c r="A3" s="4" t="inlineStr">
        <is>
          <t>Quarter Ending December 31, 2019</t>
        </is>
      </c>
    </row>
    <row r="4">
      <c r="A4" s="3" t="inlineStr">
        <is>
          <t>Principal Transaction Revenue [Line Items]</t>
        </is>
      </c>
    </row>
    <row r="5">
      <c r="A5" s="4" t="inlineStr">
        <is>
          <t>AUM subject to variable rate fees</t>
        </is>
      </c>
      <c r="B5" s="6" t="n">
        <v>61439470</v>
      </c>
    </row>
    <row r="6">
      <c r="A6" s="4" t="inlineStr">
        <is>
          <t>Unearned variable rate fees</t>
        </is>
      </c>
      <c r="B6" s="5" t="n">
        <v>470319</v>
      </c>
    </row>
    <row r="7">
      <c r="A7" s="4" t="inlineStr">
        <is>
          <t>Quarter Ending September 30, 2021</t>
        </is>
      </c>
    </row>
    <row r="8">
      <c r="A8" s="3" t="inlineStr">
        <is>
          <t>Principal Transaction Revenue [Line Items]</t>
        </is>
      </c>
    </row>
    <row r="9">
      <c r="A9" s="4" t="inlineStr">
        <is>
          <t>AUM subject to variable rate fees</t>
        </is>
      </c>
      <c r="B9" s="5" t="n">
        <v>294745586</v>
      </c>
    </row>
    <row r="10">
      <c r="A10" s="4" t="inlineStr">
        <is>
          <t>Unearned variable rate fees</t>
        </is>
      </c>
      <c r="B10" s="5" t="n">
        <v>8583508</v>
      </c>
    </row>
    <row r="11">
      <c r="A11" s="4" t="inlineStr">
        <is>
          <t>Total</t>
        </is>
      </c>
    </row>
    <row r="12">
      <c r="A12" s="3" t="inlineStr">
        <is>
          <t>Principal Transaction Revenue [Line Items]</t>
        </is>
      </c>
    </row>
    <row r="13">
      <c r="A13" s="4" t="inlineStr">
        <is>
          <t>AUM subject to variable rate fees</t>
        </is>
      </c>
      <c r="B13" s="5" t="n">
        <v>356185056</v>
      </c>
    </row>
    <row r="14">
      <c r="A14" s="4" t="inlineStr">
        <is>
          <t>Unearned variable rate fees</t>
        </is>
      </c>
      <c r="B14" s="6" t="n">
        <v>90538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Mutual Fund Administration Gross and Net Revenu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t>
        </is>
      </c>
      <c r="B4" s="6" t="n">
        <v>31175755</v>
      </c>
      <c r="C4" s="6" t="n">
        <v>34592372</v>
      </c>
      <c r="D4" s="6" t="n">
        <v>91350429</v>
      </c>
      <c r="E4" s="6" t="n">
        <v>100716763</v>
      </c>
    </row>
    <row r="5">
      <c r="A5" s="4" t="inlineStr">
        <is>
          <t>Administration revenue, gross</t>
        </is>
      </c>
    </row>
    <row r="6">
      <c r="A6" s="3" t="inlineStr">
        <is>
          <t>Revenue from External Customer [Line Items]</t>
        </is>
      </c>
    </row>
    <row r="7">
      <c r="A7" s="4" t="inlineStr">
        <is>
          <t>Revenue</t>
        </is>
      </c>
      <c r="B7" s="5" t="n">
        <v>5571022</v>
      </c>
      <c r="C7" s="5" t="n">
        <v>5677414</v>
      </c>
      <c r="D7" s="5" t="n">
        <v>16144295</v>
      </c>
      <c r="E7" s="5" t="n">
        <v>16599581</v>
      </c>
    </row>
    <row r="8">
      <c r="A8" s="4" t="inlineStr">
        <is>
          <t>Fund related expense</t>
        </is>
      </c>
    </row>
    <row r="9">
      <c r="A9" s="3" t="inlineStr">
        <is>
          <t>Revenue from External Customer [Line Items]</t>
        </is>
      </c>
    </row>
    <row r="10">
      <c r="A10" s="4" t="inlineStr">
        <is>
          <t>Expenses</t>
        </is>
      </c>
      <c r="B10" s="5" t="n">
        <v>3766667</v>
      </c>
      <c r="C10" s="5" t="n">
        <v>3589273</v>
      </c>
      <c r="D10" s="5" t="n">
        <v>11028882</v>
      </c>
      <c r="E10" s="5" t="n">
        <v>10430419</v>
      </c>
    </row>
    <row r="11">
      <c r="A11" s="4" t="inlineStr">
        <is>
          <t>Revenue, net of related expenses</t>
        </is>
      </c>
    </row>
    <row r="12">
      <c r="A12" s="3" t="inlineStr">
        <is>
          <t>Revenue from External Customer [Line Items]</t>
        </is>
      </c>
    </row>
    <row r="13">
      <c r="A13" s="4" t="inlineStr">
        <is>
          <t>Revenue</t>
        </is>
      </c>
      <c r="B13" s="5" t="n">
        <v>1804355</v>
      </c>
      <c r="C13" s="5" t="n">
        <v>2088141</v>
      </c>
      <c r="D13" s="5" t="n">
        <v>5115413</v>
      </c>
      <c r="E13" s="5" t="n">
        <v>6169162</v>
      </c>
    </row>
    <row r="14">
      <c r="A14" s="4" t="inlineStr">
        <is>
          <t>Broker Commission</t>
        </is>
      </c>
    </row>
    <row r="15">
      <c r="A15" s="3" t="inlineStr">
        <is>
          <t>Revenue from External Customer [Line Items]</t>
        </is>
      </c>
    </row>
    <row r="16">
      <c r="A16" s="4" t="inlineStr">
        <is>
          <t>Revenue</t>
        </is>
      </c>
      <c r="B16" s="5" t="n">
        <v>60634</v>
      </c>
      <c r="C16" s="5" t="n">
        <v>57908</v>
      </c>
      <c r="D16" s="5" t="n">
        <v>190993</v>
      </c>
      <c r="E16" s="5" t="n">
        <v>176901</v>
      </c>
    </row>
    <row r="17">
      <c r="A17" s="4" t="inlineStr">
        <is>
          <t>Expenses</t>
        </is>
      </c>
      <c r="B17" s="5" t="n">
        <v>51886</v>
      </c>
      <c r="C17" s="5" t="n">
        <v>51778</v>
      </c>
      <c r="D17" s="5" t="n">
        <v>175302</v>
      </c>
      <c r="E17" s="5" t="n">
        <v>150791</v>
      </c>
    </row>
    <row r="18">
      <c r="A18" s="4" t="inlineStr">
        <is>
          <t>Financing activity, net</t>
        </is>
      </c>
    </row>
    <row r="19">
      <c r="A19" s="3" t="inlineStr">
        <is>
          <t>Revenue from External Customer [Line Items]</t>
        </is>
      </c>
    </row>
    <row r="20">
      <c r="A20" s="4" t="inlineStr">
        <is>
          <t>Revenue</t>
        </is>
      </c>
      <c r="B20" s="5" t="n">
        <v>8748</v>
      </c>
      <c r="C20" s="5" t="n">
        <v>6130</v>
      </c>
      <c r="D20" s="5" t="n">
        <v>15691</v>
      </c>
      <c r="E20" s="5" t="n">
        <v>26110</v>
      </c>
    </row>
    <row r="21">
      <c r="A21" s="4" t="inlineStr">
        <is>
          <t>Mutual fund administration revenue, net</t>
        </is>
      </c>
    </row>
    <row r="22">
      <c r="A22" s="3" t="inlineStr">
        <is>
          <t>Revenue from External Customer [Line Items]</t>
        </is>
      </c>
    </row>
    <row r="23">
      <c r="A23" s="4" t="inlineStr">
        <is>
          <t>Revenue</t>
        </is>
      </c>
      <c r="B23" s="6" t="n">
        <v>1813103</v>
      </c>
      <c r="C23" s="6" t="n">
        <v>2094271</v>
      </c>
      <c r="D23" s="6" t="n">
        <v>5131104</v>
      </c>
      <c r="E23" s="6" t="n">
        <v>619527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Market Value of Investments (Detail) - USD ($)</t>
        </is>
      </c>
      <c r="B1" s="2" t="inlineStr">
        <is>
          <t>Sep. 30, 2020</t>
        </is>
      </c>
      <c r="C1" s="2" t="inlineStr">
        <is>
          <t>Dec. 31, 2019</t>
        </is>
      </c>
    </row>
    <row r="2">
      <c r="A2" s="3" t="inlineStr">
        <is>
          <t>Investment Holdings [Line Items]</t>
        </is>
      </c>
    </row>
    <row r="3">
      <c r="A3" s="4" t="inlineStr">
        <is>
          <t>Company sponsored equity method investments</t>
        </is>
      </c>
      <c r="B3" s="6" t="n">
        <v>62400320</v>
      </c>
      <c r="C3" s="6" t="n">
        <v>61149774</v>
      </c>
    </row>
    <row r="4">
      <c r="A4" s="4" t="inlineStr">
        <is>
          <t>Total Investments</t>
        </is>
      </c>
      <c r="B4" s="5" t="n">
        <v>116433476</v>
      </c>
      <c r="C4" s="5" t="n">
        <v>139437178</v>
      </c>
    </row>
    <row r="5">
      <c r="A5" s="4" t="inlineStr">
        <is>
          <t>Securities held in Consolidated Funds</t>
        </is>
      </c>
    </row>
    <row r="6">
      <c r="A6" s="3" t="inlineStr">
        <is>
          <t>Investment Holdings [Line Items]</t>
        </is>
      </c>
    </row>
    <row r="7">
      <c r="A7" s="4" t="inlineStr">
        <is>
          <t>Fair value investments</t>
        </is>
      </c>
      <c r="B7" s="5" t="n">
        <v>28035352</v>
      </c>
      <c r="C7" s="5" t="n">
        <v>36248360</v>
      </c>
    </row>
    <row r="8">
      <c r="A8" s="4" t="inlineStr">
        <is>
          <t>Securities held in Consolidated Funds | Parent</t>
        </is>
      </c>
    </row>
    <row r="9">
      <c r="A9" s="3" t="inlineStr">
        <is>
          <t>Investment Holdings [Line Items]</t>
        </is>
      </c>
    </row>
    <row r="10">
      <c r="A10" s="4" t="inlineStr">
        <is>
          <t>Fair value investments</t>
        </is>
      </c>
      <c r="B10" s="5" t="n">
        <v>19900000</v>
      </c>
      <c r="C10" s="5" t="n">
        <v>21100000</v>
      </c>
    </row>
    <row r="11">
      <c r="A11" s="4" t="inlineStr">
        <is>
          <t>Securities held in Consolidated Funds | Redeemable Noncontrolling Interest</t>
        </is>
      </c>
    </row>
    <row r="12">
      <c r="A12" s="3" t="inlineStr">
        <is>
          <t>Investment Holdings [Line Items]</t>
        </is>
      </c>
    </row>
    <row r="13">
      <c r="A13" s="4" t="inlineStr">
        <is>
          <t>Fair value investments</t>
        </is>
      </c>
      <c r="B13" s="5" t="n">
        <v>8200000</v>
      </c>
      <c r="C13" s="5" t="n">
        <v>15100000</v>
      </c>
    </row>
    <row r="14">
      <c r="A14" s="4" t="inlineStr">
        <is>
          <t>Company sponsored investments</t>
        </is>
      </c>
    </row>
    <row r="15">
      <c r="A15" s="3" t="inlineStr">
        <is>
          <t>Investment Holdings [Line Items]</t>
        </is>
      </c>
    </row>
    <row r="16">
      <c r="A16" s="4" t="inlineStr">
        <is>
          <t>Fair value investments</t>
        </is>
      </c>
      <c r="B16" s="6" t="n">
        <v>25997804</v>
      </c>
      <c r="C16" s="6" t="n">
        <v>420390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 and cash equivalents</t>
        </is>
      </c>
      <c r="B3" s="6" t="n">
        <v>117753672</v>
      </c>
      <c r="C3" s="6" t="n">
        <v>93176253</v>
      </c>
    </row>
    <row r="4">
      <c r="A4" s="4" t="inlineStr">
        <is>
          <t>Investments</t>
        </is>
      </c>
      <c r="B4" s="5" t="n">
        <v>116433476</v>
      </c>
      <c r="C4" s="5" t="n">
        <v>139437178</v>
      </c>
    </row>
    <row r="5">
      <c r="A5" s="4" t="inlineStr">
        <is>
          <t>Accounts receivable</t>
        </is>
      </c>
      <c r="B5" s="5" t="n">
        <v>14870956</v>
      </c>
      <c r="C5" s="5" t="n">
        <v>17223362</v>
      </c>
    </row>
    <row r="6">
      <c r="A6" s="4" t="inlineStr">
        <is>
          <t>Prepaid expenses</t>
        </is>
      </c>
      <c r="B6" s="5" t="n">
        <v>3171198</v>
      </c>
      <c r="C6" s="5" t="n">
        <v>2857468</v>
      </c>
    </row>
    <row r="7">
      <c r="A7" s="4" t="inlineStr">
        <is>
          <t>Income taxes receivable</t>
        </is>
      </c>
      <c r="B7" s="5" t="n">
        <v>833084</v>
      </c>
      <c r="C7" s="5" t="n">
        <v>3849099</v>
      </c>
    </row>
    <row r="8">
      <c r="A8" s="4" t="inlineStr">
        <is>
          <t>Property and equipment, net of depreciation</t>
        </is>
      </c>
      <c r="B8" s="5" t="n">
        <v>6379824</v>
      </c>
      <c r="C8" s="5" t="n">
        <v>5733737</v>
      </c>
    </row>
    <row r="9">
      <c r="A9" s="4" t="inlineStr">
        <is>
          <t>Deferred taxes</t>
        </is>
      </c>
      <c r="B9" s="5" t="n">
        <v>9673576</v>
      </c>
      <c r="C9" s="5" t="n">
        <v>10386853</v>
      </c>
    </row>
    <row r="10">
      <c r="A10" s="4" t="inlineStr">
        <is>
          <t>Total assets</t>
        </is>
      </c>
      <c r="B10" s="5" t="n">
        <v>269115786</v>
      </c>
      <c r="C10" s="5" t="n">
        <v>272663950</v>
      </c>
    </row>
    <row r="11">
      <c r="A11" s="3" t="inlineStr">
        <is>
          <t>Liabilities</t>
        </is>
      </c>
    </row>
    <row r="12">
      <c r="A12" s="4" t="inlineStr">
        <is>
          <t>Accounts payable and accrued expenses</t>
        </is>
      </c>
      <c r="B12" s="5" t="n">
        <v>7134193</v>
      </c>
      <c r="C12" s="5" t="n">
        <v>8671731</v>
      </c>
    </row>
    <row r="13">
      <c r="A13" s="4" t="inlineStr">
        <is>
          <t>Accrued incentive compensation</t>
        </is>
      </c>
      <c r="B13" s="5" t="n">
        <v>19235903</v>
      </c>
      <c r="C13" s="5" t="n">
        <v>26615510</v>
      </c>
    </row>
    <row r="14">
      <c r="A14" s="4" t="inlineStr">
        <is>
          <t>Deferred compensation</t>
        </is>
      </c>
      <c r="B14" s="5" t="n">
        <v>28654074</v>
      </c>
      <c r="C14" s="5" t="n">
        <v>30342204</v>
      </c>
    </row>
    <row r="15">
      <c r="A15" s="4" t="inlineStr">
        <is>
          <t>Total liabilities</t>
        </is>
      </c>
      <c r="B15" s="5" t="n">
        <v>55024170</v>
      </c>
      <c r="C15" s="5" t="n">
        <v>65629445</v>
      </c>
    </row>
    <row r="16">
      <c r="A16" s="4" t="inlineStr">
        <is>
          <t>Redeemable noncontrolling interest</t>
        </is>
      </c>
      <c r="B16" s="5" t="n">
        <v>8036117</v>
      </c>
      <c r="C16" s="5" t="n">
        <v>14178824</v>
      </c>
    </row>
    <row r="17">
      <c r="A17" s="3" t="inlineStr">
        <is>
          <t>Permanent Shareholders’ equity</t>
        </is>
      </c>
    </row>
    <row r="18">
      <c r="A18" s="4" t="inlineStr">
        <is>
          <t>Common stock, no par value: 7,000,000 shares authorized; 3,164,793 issued and outstanding at September 30, 2020 (inclusive of 189,568 unvested shares); 3,294,672 issued and outstanding at December 31, 2019 (inclusive of 227,844 unvested shares)</t>
        </is>
      </c>
      <c r="B18" s="5" t="n">
        <v>80160678</v>
      </c>
      <c r="C18" s="5" t="n">
        <v>95853477</v>
      </c>
    </row>
    <row r="19">
      <c r="A19" s="4" t="inlineStr">
        <is>
          <t>Preferred stock, undesignated, 1,000,000 shares authorized and unissued</t>
        </is>
      </c>
      <c r="B19" s="5" t="n">
        <v>0</v>
      </c>
      <c r="C19" s="5" t="n">
        <v>0</v>
      </c>
    </row>
    <row r="20">
      <c r="A20" s="4" t="inlineStr">
        <is>
          <t>Deferred equity compensation</t>
        </is>
      </c>
      <c r="B20" s="5" t="n">
        <v>-15735586</v>
      </c>
      <c r="C20" s="5" t="n">
        <v>-20331890</v>
      </c>
    </row>
    <row r="21">
      <c r="A21" s="4" t="inlineStr">
        <is>
          <t>Retained earnings</t>
        </is>
      </c>
      <c r="B21" s="5" t="n">
        <v>141630407</v>
      </c>
      <c r="C21" s="5" t="n">
        <v>117334094</v>
      </c>
    </row>
    <row r="22">
      <c r="A22" s="4" t="inlineStr">
        <is>
          <t>Total permanent shareholders’ equity</t>
        </is>
      </c>
      <c r="B22" s="5" t="n">
        <v>206055499</v>
      </c>
      <c r="C22" s="5" t="n">
        <v>192855681</v>
      </c>
    </row>
    <row r="23">
      <c r="A23" s="4" t="inlineStr">
        <is>
          <t>Total liabilities and shareholders’ equity</t>
        </is>
      </c>
      <c r="B23" s="6" t="n">
        <v>269115786</v>
      </c>
      <c r="C23" s="6" t="n">
        <v>272663950</v>
      </c>
    </row>
    <row r="24">
      <c r="A24" s="4" t="inlineStr">
        <is>
          <t>Book value per share (usd per share)</t>
        </is>
      </c>
      <c r="B24" s="7" t="n">
        <v>65.11</v>
      </c>
      <c r="C24" s="7" t="n">
        <v>5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vestments - Investment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Realized gains (losses)</t>
        </is>
      </c>
      <c r="B4" s="6" t="n">
        <v>512265</v>
      </c>
      <c r="C4" s="6" t="n">
        <v>194373</v>
      </c>
      <c r="D4" s="6" t="n">
        <v>-1231163</v>
      </c>
      <c r="E4" s="6" t="n">
        <v>5280172</v>
      </c>
    </row>
    <row r="5">
      <c r="A5" s="4" t="inlineStr">
        <is>
          <t>Unrealized gains (losses)</t>
        </is>
      </c>
      <c r="B5" s="5" t="n">
        <v>4040917</v>
      </c>
      <c r="C5" s="5" t="n">
        <v>1089398</v>
      </c>
      <c r="D5" s="5" t="n">
        <v>-6478411</v>
      </c>
      <c r="E5" s="5" t="n">
        <v>11489980</v>
      </c>
    </row>
    <row r="6">
      <c r="A6" s="4" t="inlineStr">
        <is>
          <t>Dividends</t>
        </is>
      </c>
      <c r="B6" s="5" t="n">
        <v>518472</v>
      </c>
      <c r="C6" s="5" t="n">
        <v>1559836</v>
      </c>
      <c r="D6" s="5" t="n">
        <v>1983423</v>
      </c>
      <c r="E6" s="5" t="n">
        <v>5808218</v>
      </c>
    </row>
    <row r="7">
      <c r="A7" s="4" t="inlineStr">
        <is>
          <t>Interest</t>
        </is>
      </c>
      <c r="B7" s="5" t="n">
        <v>0</v>
      </c>
      <c r="C7" s="5" t="n">
        <v>0</v>
      </c>
      <c r="D7" s="5" t="n">
        <v>0</v>
      </c>
      <c r="E7" s="5" t="n">
        <v>987418</v>
      </c>
    </row>
    <row r="8">
      <c r="A8" s="4" t="inlineStr">
        <is>
          <t>Other investment income (loss)</t>
        </is>
      </c>
      <c r="B8" s="5" t="n">
        <v>-18860</v>
      </c>
      <c r="C8" s="5" t="n">
        <v>-20660</v>
      </c>
      <c r="D8" s="5" t="n">
        <v>-56523</v>
      </c>
      <c r="E8" s="5" t="n">
        <v>61631</v>
      </c>
    </row>
    <row r="9">
      <c r="A9" s="4" t="inlineStr">
        <is>
          <t>Investment income (loss), net</t>
        </is>
      </c>
      <c r="B9" s="6" t="n">
        <v>5052794</v>
      </c>
      <c r="C9" s="6" t="n">
        <v>2822947</v>
      </c>
      <c r="D9" s="6" t="n">
        <v>-5782674</v>
      </c>
      <c r="E9" s="6" t="n">
        <v>236274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Investments Schedule of Equity Method Investment Ownership (Details)</t>
        </is>
      </c>
      <c r="B1" s="2" t="inlineStr">
        <is>
          <t>Sep. 30, 2020</t>
        </is>
      </c>
    </row>
    <row r="2">
      <c r="A2" s="4" t="inlineStr">
        <is>
          <t>Research Opportunities Fund</t>
        </is>
      </c>
    </row>
    <row r="3">
      <c r="A3" s="3" t="inlineStr">
        <is>
          <t>Schedule of Equity Method Investments [Line Items]</t>
        </is>
      </c>
    </row>
    <row r="4">
      <c r="A4" s="4" t="inlineStr">
        <is>
          <t>Ownership percentage</t>
        </is>
      </c>
      <c r="B4" s="4" t="inlineStr">
        <is>
          <t>45.00%</t>
        </is>
      </c>
    </row>
    <row r="5">
      <c r="A5" s="4" t="inlineStr">
        <is>
          <t>Core Bond Fund</t>
        </is>
      </c>
    </row>
    <row r="6">
      <c r="A6" s="3" t="inlineStr">
        <is>
          <t>Schedule of Equity Method Investments [Line Items]</t>
        </is>
      </c>
    </row>
    <row r="7">
      <c r="A7" s="4" t="inlineStr">
        <is>
          <t>Ownership percentage</t>
        </is>
      </c>
      <c r="B7"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Equity Method Invest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Total assets</t>
        </is>
      </c>
      <c r="B4" s="6" t="n">
        <v>269115786</v>
      </c>
      <c r="D4" s="6" t="n">
        <v>269115786</v>
      </c>
      <c r="F4" s="6" t="n">
        <v>272663950</v>
      </c>
    </row>
    <row r="5">
      <c r="A5" s="4" t="inlineStr">
        <is>
          <t>Total liabilities</t>
        </is>
      </c>
      <c r="B5" s="5" t="n">
        <v>55024170</v>
      </c>
      <c r="D5" s="5" t="n">
        <v>55024170</v>
      </c>
      <c r="F5" s="5" t="n">
        <v>65629445</v>
      </c>
    </row>
    <row r="6">
      <c r="A6" s="4" t="inlineStr">
        <is>
          <t>Company sponsored equity method investments</t>
        </is>
      </c>
      <c r="B6" s="5" t="n">
        <v>62400320</v>
      </c>
      <c r="D6" s="5" t="n">
        <v>62400320</v>
      </c>
      <c r="F6" s="6" t="n">
        <v>61149774</v>
      </c>
    </row>
    <row r="7">
      <c r="A7" s="4" t="inlineStr">
        <is>
          <t>Investment income (loss), net</t>
        </is>
      </c>
      <c r="B7" s="5" t="n">
        <v>5052794</v>
      </c>
      <c r="C7" s="6" t="n">
        <v>2822947</v>
      </c>
      <c r="D7" s="5" t="n">
        <v>-5782674</v>
      </c>
      <c r="E7" s="6" t="n">
        <v>23627419</v>
      </c>
    </row>
    <row r="8">
      <c r="A8" s="4" t="inlineStr">
        <is>
          <t>Realized gains (losses)</t>
        </is>
      </c>
      <c r="B8" s="5" t="n">
        <v>512265</v>
      </c>
      <c r="C8" s="5" t="n">
        <v>194373</v>
      </c>
      <c r="D8" s="5" t="n">
        <v>-1231163</v>
      </c>
      <c r="E8" s="5" t="n">
        <v>5280172</v>
      </c>
    </row>
    <row r="9">
      <c r="A9" s="4" t="inlineStr">
        <is>
          <t>Unrealized gains (losses)</t>
        </is>
      </c>
      <c r="B9" s="5" t="n">
        <v>4040917</v>
      </c>
      <c r="C9" s="6" t="n">
        <v>1089398</v>
      </c>
      <c r="D9" s="5" t="n">
        <v>-6478411</v>
      </c>
      <c r="E9" s="6" t="n">
        <v>11489980</v>
      </c>
    </row>
    <row r="10">
      <c r="A10" s="4" t="inlineStr">
        <is>
          <t>DHCM's portion of net income</t>
        </is>
      </c>
      <c r="B10" s="5" t="n">
        <v>1523452</v>
      </c>
      <c r="D10" s="5" t="n">
        <v>1807279</v>
      </c>
    </row>
    <row r="11">
      <c r="A11" s="4" t="inlineStr">
        <is>
          <t>Equity Method Investment, Nonconsolidated Investee or Group of Investees</t>
        </is>
      </c>
    </row>
    <row r="12">
      <c r="A12" s="3" t="inlineStr">
        <is>
          <t>Schedule of Equity Method Investments [Line Items]</t>
        </is>
      </c>
    </row>
    <row r="13">
      <c r="A13" s="4" t="inlineStr">
        <is>
          <t>Total assets</t>
        </is>
      </c>
      <c r="B13" s="5" t="n">
        <v>298978334</v>
      </c>
      <c r="D13" s="5" t="n">
        <v>298978334</v>
      </c>
    </row>
    <row r="14">
      <c r="A14" s="4" t="inlineStr">
        <is>
          <t>Total liabilities</t>
        </is>
      </c>
      <c r="B14" s="5" t="n">
        <v>30049442</v>
      </c>
      <c r="D14" s="5" t="n">
        <v>30049442</v>
      </c>
    </row>
    <row r="15">
      <c r="A15" s="4" t="inlineStr">
        <is>
          <t>Net assets</t>
        </is>
      </c>
      <c r="B15" s="5" t="n">
        <v>268928892</v>
      </c>
      <c r="D15" s="5" t="n">
        <v>268928892</v>
      </c>
    </row>
    <row r="16">
      <c r="A16" s="4" t="inlineStr">
        <is>
          <t>Investment income (loss), net</t>
        </is>
      </c>
      <c r="B16" s="5" t="n">
        <v>1576219</v>
      </c>
      <c r="D16" s="5" t="n">
        <v>4246021</v>
      </c>
    </row>
    <row r="17">
      <c r="A17" s="4" t="inlineStr">
        <is>
          <t>Other Cost and Expense, Operating</t>
        </is>
      </c>
      <c r="B17" s="5" t="n">
        <v>393499</v>
      </c>
      <c r="D17" s="5" t="n">
        <v>1114278</v>
      </c>
    </row>
    <row r="18">
      <c r="A18" s="4" t="inlineStr">
        <is>
          <t>Realized gains (losses)</t>
        </is>
      </c>
      <c r="B18" s="5" t="n">
        <v>1789682</v>
      </c>
      <c r="D18" s="5" t="n">
        <v>-1577639</v>
      </c>
    </row>
    <row r="19">
      <c r="A19" s="4" t="inlineStr">
        <is>
          <t>Unrealized gains (losses)</t>
        </is>
      </c>
      <c r="B19" s="5" t="n">
        <v>2294163</v>
      </c>
      <c r="D19" s="5" t="n">
        <v>2289667</v>
      </c>
    </row>
    <row r="20">
      <c r="A20" s="4" t="inlineStr">
        <is>
          <t>Income (Loss) from Continuing Operations before Income Taxes, Noncontrolling Interest</t>
        </is>
      </c>
      <c r="B20" s="6" t="n">
        <v>5266565</v>
      </c>
      <c r="D20" s="6" t="n">
        <v>38437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ummary of Investment Values Based Upon Fair Value Hierarchy (Detail)</t>
        </is>
      </c>
      <c r="B1" s="2" t="inlineStr">
        <is>
          <t>Sep. 30, 2020USD ($)</t>
        </is>
      </c>
    </row>
    <row r="2">
      <c r="A2" s="3" t="inlineStr">
        <is>
          <t>Fair Value, Assets and Liabilities Measured on Recurring and Nonrecurring Basis [Line Items]</t>
        </is>
      </c>
    </row>
    <row r="3">
      <c r="A3" s="4" t="inlineStr">
        <is>
          <t>Cash equivalents</t>
        </is>
      </c>
      <c r="B3" s="6" t="n">
        <v>115294424</v>
      </c>
    </row>
    <row r="4">
      <c r="A4" s="4" t="inlineStr">
        <is>
          <t>Level 1</t>
        </is>
      </c>
    </row>
    <row r="5">
      <c r="A5" s="3" t="inlineStr">
        <is>
          <t>Fair Value, Assets and Liabilities Measured on Recurring and Nonrecurring Basis [Line Items]</t>
        </is>
      </c>
    </row>
    <row r="6">
      <c r="A6" s="4" t="inlineStr">
        <is>
          <t>Cash equivalents</t>
        </is>
      </c>
      <c r="B6" s="5" t="n">
        <v>115294424</v>
      </c>
    </row>
    <row r="7">
      <c r="A7" s="4" t="inlineStr">
        <is>
          <t>Level 2</t>
        </is>
      </c>
    </row>
    <row r="8">
      <c r="A8" s="3" t="inlineStr">
        <is>
          <t>Fair Value, Assets and Liabilities Measured on Recurring and Nonrecurring Basis [Line Items]</t>
        </is>
      </c>
    </row>
    <row r="9">
      <c r="A9" s="4" t="inlineStr">
        <is>
          <t>Cash equivalents</t>
        </is>
      </c>
      <c r="B9" s="5" t="n">
        <v>0</v>
      </c>
    </row>
    <row r="10">
      <c r="A10" s="4" t="inlineStr">
        <is>
          <t>Level 3</t>
        </is>
      </c>
    </row>
    <row r="11">
      <c r="A11" s="3" t="inlineStr">
        <is>
          <t>Fair Value, Assets and Liabilities Measured on Recurring and Nonrecurring Basis [Line Items]</t>
        </is>
      </c>
    </row>
    <row r="12">
      <c r="A12" s="4" t="inlineStr">
        <is>
          <t>Cash equivalents</t>
        </is>
      </c>
      <c r="B12" s="5" t="n">
        <v>0</v>
      </c>
    </row>
    <row r="13">
      <c r="A13" s="4" t="inlineStr">
        <is>
          <t>Securities held in Consolidated Funds</t>
        </is>
      </c>
    </row>
    <row r="14">
      <c r="A14" s="3" t="inlineStr">
        <is>
          <t>Fair Value, Assets and Liabilities Measured on Recurring and Nonrecurring Basis [Line Items]</t>
        </is>
      </c>
    </row>
    <row r="15">
      <c r="A15" s="4" t="inlineStr">
        <is>
          <t>Fair value investments:</t>
        </is>
      </c>
      <c r="B15" s="5" t="n">
        <v>28035352</v>
      </c>
    </row>
    <row r="16">
      <c r="A16" s="4" t="inlineStr">
        <is>
          <t>Securities held in Consolidated Funds | Level 1</t>
        </is>
      </c>
    </row>
    <row r="17">
      <c r="A17" s="3" t="inlineStr">
        <is>
          <t>Fair Value, Assets and Liabilities Measured on Recurring and Nonrecurring Basis [Line Items]</t>
        </is>
      </c>
    </row>
    <row r="18">
      <c r="A18" s="4" t="inlineStr">
        <is>
          <t>Fair value investments:</t>
        </is>
      </c>
      <c r="B18" s="5" t="n">
        <v>13487667</v>
      </c>
    </row>
    <row r="19">
      <c r="A19" s="4" t="inlineStr">
        <is>
          <t>Securities held in Consolidated Funds | Level 2</t>
        </is>
      </c>
    </row>
    <row r="20">
      <c r="A20" s="3" t="inlineStr">
        <is>
          <t>Fair Value, Assets and Liabilities Measured on Recurring and Nonrecurring Basis [Line Items]</t>
        </is>
      </c>
    </row>
    <row r="21">
      <c r="A21" s="4" t="inlineStr">
        <is>
          <t>Fair value investments:</t>
        </is>
      </c>
      <c r="B21" s="5" t="n">
        <v>14547685</v>
      </c>
    </row>
    <row r="22">
      <c r="A22" s="4" t="inlineStr">
        <is>
          <t>Securities held in Consolidated Funds | Level 3</t>
        </is>
      </c>
    </row>
    <row r="23">
      <c r="A23" s="3" t="inlineStr">
        <is>
          <t>Fair Value, Assets and Liabilities Measured on Recurring and Nonrecurring Basis [Line Items]</t>
        </is>
      </c>
    </row>
    <row r="24">
      <c r="A24" s="4" t="inlineStr">
        <is>
          <t>Fair value investments:</t>
        </is>
      </c>
      <c r="B24" s="5" t="n">
        <v>0</v>
      </c>
    </row>
    <row r="25">
      <c r="A25" s="4" t="inlineStr">
        <is>
          <t>Company sponsored investments</t>
        </is>
      </c>
    </row>
    <row r="26">
      <c r="A26" s="3" t="inlineStr">
        <is>
          <t>Fair Value, Assets and Liabilities Measured on Recurring and Nonrecurring Basis [Line Items]</t>
        </is>
      </c>
    </row>
    <row r="27">
      <c r="A27" s="4" t="inlineStr">
        <is>
          <t>Fair value investments:</t>
        </is>
      </c>
      <c r="B27" s="5" t="n">
        <v>25997804</v>
      </c>
    </row>
    <row r="28">
      <c r="A28" s="4" t="inlineStr">
        <is>
          <t>Company sponsored investments | Level 1</t>
        </is>
      </c>
    </row>
    <row r="29">
      <c r="A29" s="3" t="inlineStr">
        <is>
          <t>Fair Value, Assets and Liabilities Measured on Recurring and Nonrecurring Basis [Line Items]</t>
        </is>
      </c>
    </row>
    <row r="30">
      <c r="A30" s="4" t="inlineStr">
        <is>
          <t>Fair value investments:</t>
        </is>
      </c>
      <c r="B30" s="5" t="n">
        <v>25997804</v>
      </c>
    </row>
    <row r="31">
      <c r="A31" s="4" t="inlineStr">
        <is>
          <t>Company sponsored investments | Level 2</t>
        </is>
      </c>
    </row>
    <row r="32">
      <c r="A32" s="3" t="inlineStr">
        <is>
          <t>Fair Value, Assets and Liabilities Measured on Recurring and Nonrecurring Basis [Line Items]</t>
        </is>
      </c>
    </row>
    <row r="33">
      <c r="A33" s="4" t="inlineStr">
        <is>
          <t>Fair value investments:</t>
        </is>
      </c>
      <c r="B33" s="5" t="n">
        <v>0</v>
      </c>
    </row>
    <row r="34">
      <c r="A34" s="4" t="inlineStr">
        <is>
          <t>Company sponsored investments | Level 3</t>
        </is>
      </c>
    </row>
    <row r="35">
      <c r="A35" s="3" t="inlineStr">
        <is>
          <t>Fair Value, Assets and Liabilities Measured on Recurring and Nonrecurring Basis [Line Items]</t>
        </is>
      </c>
    </row>
    <row r="36">
      <c r="A36" s="4" t="inlineStr">
        <is>
          <t>Fair value investments:</t>
        </is>
      </c>
      <c r="B3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Textual (Details) - Securities held in Consolidated Funds - USD ($)</t>
        </is>
      </c>
      <c r="B1" s="2" t="inlineStr">
        <is>
          <t>Sep. 30, 2020</t>
        </is>
      </c>
      <c r="C1" s="2" t="inlineStr">
        <is>
          <t>Dec. 31, 2019</t>
        </is>
      </c>
    </row>
    <row r="2">
      <c r="A2" s="3" t="inlineStr">
        <is>
          <t>Fair Value, Assets and Liabilities Measured on Recurring and Nonrecurring Basis [Line Items]</t>
        </is>
      </c>
    </row>
    <row r="3">
      <c r="A3" s="4" t="inlineStr">
        <is>
          <t>Fair value investments</t>
        </is>
      </c>
      <c r="B3" s="6" t="n">
        <v>28035352</v>
      </c>
      <c r="C3" s="6" t="n">
        <v>36248360</v>
      </c>
    </row>
    <row r="4">
      <c r="A4" s="4" t="inlineStr">
        <is>
          <t>Parent</t>
        </is>
      </c>
    </row>
    <row r="5">
      <c r="A5" s="3" t="inlineStr">
        <is>
          <t>Fair Value, Assets and Liabilities Measured on Recurring and Nonrecurring Basis [Line Items]</t>
        </is>
      </c>
    </row>
    <row r="6">
      <c r="A6" s="4" t="inlineStr">
        <is>
          <t>Fair value investments</t>
        </is>
      </c>
      <c r="B6" s="5" t="n">
        <v>19900000</v>
      </c>
      <c r="C6" s="5" t="n">
        <v>21100000</v>
      </c>
    </row>
    <row r="7">
      <c r="A7" s="4" t="inlineStr">
        <is>
          <t>Redeemable Noncontrolling Interest</t>
        </is>
      </c>
    </row>
    <row r="8">
      <c r="A8" s="3" t="inlineStr">
        <is>
          <t>Fair Value, Assets and Liabilities Measured on Recurring and Nonrecurring Basis [Line Items]</t>
        </is>
      </c>
    </row>
    <row r="9">
      <c r="A9" s="4" t="inlineStr">
        <is>
          <t>Fair value investments</t>
        </is>
      </c>
      <c r="B9" s="6" t="n">
        <v>8200000</v>
      </c>
      <c r="C9" s="6" t="n">
        <v>15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ine of Credit (Details) - The Credit Agreement - Line of Credit</t>
        </is>
      </c>
      <c r="B1" s="2" t="inlineStr">
        <is>
          <t>9 Months Ended</t>
        </is>
      </c>
    </row>
    <row r="2">
      <c r="B2" s="2" t="inlineStr">
        <is>
          <t>Sep. 30, 2020USD ($)</t>
        </is>
      </c>
    </row>
    <row r="3">
      <c r="A3" s="3" t="inlineStr">
        <is>
          <t>Line of Credit Facility [Line Items]</t>
        </is>
      </c>
    </row>
    <row r="4">
      <c r="A4" s="4" t="inlineStr">
        <is>
          <t>Maximum borrowing amount</t>
        </is>
      </c>
      <c r="B4" s="6" t="n">
        <v>25000000</v>
      </c>
    </row>
    <row r="5">
      <c r="A5" s="4" t="inlineStr">
        <is>
          <t>Commitment fee rate on unused borrowings</t>
        </is>
      </c>
      <c r="B5" s="4" t="inlineStr">
        <is>
          <t>0.10%</t>
        </is>
      </c>
    </row>
    <row r="6">
      <c r="A6" s="4" t="inlineStr">
        <is>
          <t>London Interbank Offered Rate (LIBOR)</t>
        </is>
      </c>
    </row>
    <row r="7">
      <c r="A7" s="3" t="inlineStr">
        <is>
          <t>Line of Credit Facility [Line Items]</t>
        </is>
      </c>
    </row>
    <row r="8">
      <c r="A8" s="4" t="inlineStr">
        <is>
          <t>Line of credit facility, interest rate description</t>
        </is>
      </c>
      <c r="B8" s="4" t="inlineStr">
        <is>
          <t>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mpensation Plans - Roll-Forward of Outstanding Restricted Stock Grants Issued (Detail)</t>
        </is>
      </c>
      <c r="B1" s="2" t="inlineStr">
        <is>
          <t>9 Months Ended</t>
        </is>
      </c>
    </row>
    <row r="2">
      <c r="B2" s="2" t="inlineStr">
        <is>
          <t>Sep. 30, 2020$ / sharesshares</t>
        </is>
      </c>
    </row>
    <row r="3">
      <c r="A3" s="3" t="inlineStr">
        <is>
          <t>Shares</t>
        </is>
      </c>
    </row>
    <row r="4">
      <c r="A4" s="4" t="inlineStr">
        <is>
          <t>Outstanding shares, Beginning Balance (shares)</t>
        </is>
      </c>
      <c r="B4" s="5" t="n">
        <v>227844</v>
      </c>
    </row>
    <row r="5">
      <c r="A5" s="4" t="inlineStr">
        <is>
          <t>Outstanding shares, Ending Balance (shares)</t>
        </is>
      </c>
      <c r="B5" s="5" t="n">
        <v>189568</v>
      </c>
    </row>
    <row r="6">
      <c r="A6" s="4" t="inlineStr">
        <is>
          <t>Restricted stock</t>
        </is>
      </c>
    </row>
    <row r="7">
      <c r="A7" s="3" t="inlineStr">
        <is>
          <t>Shares</t>
        </is>
      </c>
    </row>
    <row r="8">
      <c r="A8" s="4" t="inlineStr">
        <is>
          <t>Outstanding shares, Beginning Balance (shares)</t>
        </is>
      </c>
      <c r="B8" s="5" t="n">
        <v>227844</v>
      </c>
    </row>
    <row r="9">
      <c r="A9" s="4" t="inlineStr">
        <is>
          <t>Shares issued (shares)</t>
        </is>
      </c>
      <c r="B9" s="5" t="n">
        <v>18749</v>
      </c>
    </row>
    <row r="10">
      <c r="A10" s="4" t="inlineStr">
        <is>
          <t>Grants vested (shares)</t>
        </is>
      </c>
      <c r="B10" s="5" t="n">
        <v>-41700</v>
      </c>
    </row>
    <row r="11">
      <c r="A11" s="4" t="inlineStr">
        <is>
          <t>Grants forfeited (shares)</t>
        </is>
      </c>
      <c r="B11" s="5" t="n">
        <v>-15325</v>
      </c>
    </row>
    <row r="12">
      <c r="A12" s="4" t="inlineStr">
        <is>
          <t>Outstanding shares, Ending Balance (shares)</t>
        </is>
      </c>
      <c r="B12" s="5" t="n">
        <v>189568</v>
      </c>
    </row>
    <row r="13">
      <c r="A13" s="3" t="inlineStr">
        <is>
          <t>Weighted-Average Grant Date Price per Share</t>
        </is>
      </c>
    </row>
    <row r="14">
      <c r="A14" s="4" t="inlineStr">
        <is>
          <t>Outstanding, Beginning of Period (usd per share) | $ / shares</t>
        </is>
      </c>
      <c r="B14" s="7" t="n">
        <v>175.49</v>
      </c>
    </row>
    <row r="15">
      <c r="A15" s="4" t="inlineStr">
        <is>
          <t>Grants issued (usd per share) | $ / shares</t>
        </is>
      </c>
      <c r="B15" s="8" t="n">
        <v>109.25</v>
      </c>
    </row>
    <row r="16">
      <c r="A16" s="4" t="inlineStr">
        <is>
          <t>Grants vested (usd per share) | $ / shares</t>
        </is>
      </c>
      <c r="B16" s="8" t="n">
        <v>155.4</v>
      </c>
    </row>
    <row r="17">
      <c r="A17" s="4" t="inlineStr">
        <is>
          <t>Grants forfeited (usd per share) | $ / shares</t>
        </is>
      </c>
      <c r="B17" s="8" t="n">
        <v>186.02</v>
      </c>
    </row>
    <row r="18">
      <c r="A18" s="4" t="inlineStr">
        <is>
          <t>Outstanding, End of Period (usd per share) | $ / shares</t>
        </is>
      </c>
      <c r="B18" s="7" t="n">
        <v>174.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pensation Plans - Expense Recognition of Deferred Compensation (Detail) - Restricted stock</t>
        </is>
      </c>
      <c r="B1" s="2" t="inlineStr">
        <is>
          <t>Sep. 30, 2020USD ($)</t>
        </is>
      </c>
    </row>
    <row r="2">
      <c r="A2" s="3" t="inlineStr">
        <is>
          <t>Share-based Compensation Arrangement by Share-based Payment Award [Line Items]</t>
        </is>
      </c>
    </row>
    <row r="3">
      <c r="A3" s="4" t="inlineStr">
        <is>
          <t>2019 (Remaining Period)</t>
        </is>
      </c>
      <c r="B3" s="6" t="n">
        <v>1464321</v>
      </c>
    </row>
    <row r="4">
      <c r="A4" s="4" t="inlineStr">
        <is>
          <t>2020</t>
        </is>
      </c>
      <c r="B4" s="5" t="n">
        <v>5242920</v>
      </c>
    </row>
    <row r="5">
      <c r="A5" s="4" t="inlineStr">
        <is>
          <t>2021</t>
        </is>
      </c>
      <c r="B5" s="5" t="n">
        <v>4282359</v>
      </c>
    </row>
    <row r="6">
      <c r="A6" s="4" t="inlineStr">
        <is>
          <t>2022</t>
        </is>
      </c>
      <c r="B6" s="5" t="n">
        <v>2309526</v>
      </c>
    </row>
    <row r="7">
      <c r="A7" s="4" t="inlineStr">
        <is>
          <t>2023</t>
        </is>
      </c>
      <c r="B7" s="5" t="n">
        <v>1211071</v>
      </c>
    </row>
    <row r="8">
      <c r="A8" s="4" t="inlineStr">
        <is>
          <t>Thereafter</t>
        </is>
      </c>
      <c r="B8" s="5" t="n">
        <v>1225389</v>
      </c>
    </row>
    <row r="9">
      <c r="A9" s="4" t="inlineStr">
        <is>
          <t>Total</t>
        </is>
      </c>
      <c r="B9" s="6" t="n">
        <v>157355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Plans - Schedule of Grants Issued and Grant Date Fair Value (Details) - USD ($)</t>
        </is>
      </c>
      <c r="B1" s="2" t="inlineStr">
        <is>
          <t>9 Months Ended</t>
        </is>
      </c>
    </row>
    <row r="2">
      <c r="B2" s="2" t="inlineStr">
        <is>
          <t>Sep. 30, 2020</t>
        </is>
      </c>
      <c r="C2" s="2" t="inlineStr">
        <is>
          <t>Sep. 30, 2019</t>
        </is>
      </c>
    </row>
    <row r="3">
      <c r="A3" s="4" t="inlineStr">
        <is>
          <t>Issuance of stock grants</t>
        </is>
      </c>
      <c r="B3" s="6" t="n">
        <v>3396359</v>
      </c>
      <c r="C3" s="6" t="n">
        <v>3655296</v>
      </c>
    </row>
    <row r="4">
      <c r="A4" s="4" t="inlineStr">
        <is>
          <t>Shares Issued</t>
        </is>
      </c>
    </row>
    <row r="5">
      <c r="A5" s="4" t="inlineStr">
        <is>
          <t>Shares issued (shares)</t>
        </is>
      </c>
      <c r="B5" s="5" t="n">
        <v>23640</v>
      </c>
      <c r="C5" s="5" t="n">
        <v>24048</v>
      </c>
    </row>
    <row r="6">
      <c r="A6" s="4" t="inlineStr">
        <is>
          <t>Grant Date Value</t>
        </is>
      </c>
    </row>
    <row r="7">
      <c r="A7" s="4" t="inlineStr">
        <is>
          <t>Shares issued (shares)</t>
        </is>
      </c>
      <c r="B7" s="5" t="n">
        <v>23640</v>
      </c>
      <c r="C7" s="5" t="n">
        <v>24048</v>
      </c>
    </row>
    <row r="8">
      <c r="A8" s="4" t="inlineStr">
        <is>
          <t>Issuance of stock grants</t>
        </is>
      </c>
      <c r="B8" s="6" t="n">
        <v>3396359</v>
      </c>
      <c r="C8" s="6" t="n">
        <v>36552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pensation Plans - Narrative (Detail) - USD ($)</t>
        </is>
      </c>
      <c r="B1" s="2" t="inlineStr">
        <is>
          <t>9 Months Ended</t>
        </is>
      </c>
    </row>
    <row r="2">
      <c r="B2" s="2" t="inlineStr">
        <is>
          <t>Sep. 30, 2020</t>
        </is>
      </c>
      <c r="C2" s="2" t="inlineStr">
        <is>
          <t>Dec. 31, 2019</t>
        </is>
      </c>
    </row>
    <row r="3">
      <c r="A3" s="3" t="inlineStr">
        <is>
          <t>Share-based Compensation Arrangement by Share-based Payment Award [Line Items]</t>
        </is>
      </c>
    </row>
    <row r="4">
      <c r="A4" s="4" t="inlineStr">
        <is>
          <t>Deferred compensation equity</t>
        </is>
      </c>
      <c r="B4" s="6" t="n">
        <v>-15735586</v>
      </c>
      <c r="C4" s="6" t="n">
        <v>-20331890</v>
      </c>
    </row>
    <row r="5">
      <c r="A5" s="4" t="inlineStr">
        <is>
          <t>Fully vested employee elected deferral period</t>
        </is>
      </c>
      <c r="B5" s="4" t="inlineStr">
        <is>
          <t>5 years</t>
        </is>
      </c>
    </row>
    <row r="6">
      <c r="A6" s="4" t="inlineStr">
        <is>
          <t>Deferred compensation liability</t>
        </is>
      </c>
      <c r="B6" s="6" t="n">
        <v>28654074</v>
      </c>
      <c r="C6" s="6" t="n">
        <v>30342204</v>
      </c>
    </row>
    <row r="7">
      <c r="A7" s="4" t="inlineStr">
        <is>
          <t>2014 Equity and Cash Incentive Plan</t>
        </is>
      </c>
    </row>
    <row r="8">
      <c r="A8" s="3" t="inlineStr">
        <is>
          <t>Share-based Compensation Arrangement by Share-based Payment Award [Line Items]</t>
        </is>
      </c>
    </row>
    <row r="9">
      <c r="A9" s="4" t="inlineStr">
        <is>
          <t>Common shares available for issuance (in shares)</t>
        </is>
      </c>
      <c r="B9" s="5" t="n">
        <v>2227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0</t>
        </is>
      </c>
      <c r="C1" s="2" t="inlineStr">
        <is>
          <t>Dec. 31, 2019</t>
        </is>
      </c>
    </row>
    <row r="2">
      <c r="A2" s="3" t="inlineStr">
        <is>
          <t>Statement of Financial Position [Abstract]</t>
        </is>
      </c>
    </row>
    <row r="3">
      <c r="A3" s="4" t="inlineStr">
        <is>
          <t>Common stock, shares authorized</t>
        </is>
      </c>
      <c r="B3" s="5" t="n">
        <v>7000000</v>
      </c>
      <c r="C3" s="5" t="n">
        <v>7000000</v>
      </c>
    </row>
    <row r="4">
      <c r="A4" s="4" t="inlineStr">
        <is>
          <t>Common stock, shares issued</t>
        </is>
      </c>
      <c r="B4" s="5" t="n">
        <v>3164793</v>
      </c>
      <c r="C4" s="5" t="n">
        <v>3294672</v>
      </c>
    </row>
    <row r="5">
      <c r="A5" s="4" t="inlineStr">
        <is>
          <t>Common stock, shares outstanding</t>
        </is>
      </c>
      <c r="B5" s="5" t="n">
        <v>3164793</v>
      </c>
      <c r="C5" s="5" t="n">
        <v>3294672</v>
      </c>
    </row>
    <row r="6">
      <c r="A6" s="4" t="inlineStr">
        <is>
          <t>Preferred stock, shares authorized</t>
        </is>
      </c>
      <c r="B6" s="5" t="n">
        <v>1000000</v>
      </c>
      <c r="C6" s="5" t="n">
        <v>1000000</v>
      </c>
    </row>
    <row r="7">
      <c r="A7" s="4" t="inlineStr">
        <is>
          <t>Unvested shares</t>
        </is>
      </c>
      <c r="B7" s="5" t="n">
        <v>189568</v>
      </c>
      <c r="C7" s="5" t="n">
        <v>2278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2" customWidth="1" min="2" max="2"/>
  </cols>
  <sheetData>
    <row r="1">
      <c r="A1" s="1" t="inlineStr">
        <is>
          <t>Operating Lease - Narrative (Detail) $ in Millions</t>
        </is>
      </c>
      <c r="B1" s="2" t="inlineStr">
        <is>
          <t>9 Months Ended</t>
        </is>
      </c>
    </row>
    <row r="2">
      <c r="B2" s="2" t="inlineStr">
        <is>
          <t>Sep. 30, 2020USD ($)ft²location</t>
        </is>
      </c>
    </row>
    <row r="3">
      <c r="A3" s="3" t="inlineStr">
        <is>
          <t>Leases [Abstract]</t>
        </is>
      </c>
    </row>
    <row r="4">
      <c r="A4" s="4" t="inlineStr">
        <is>
          <t>Area of operating lease | ft²</t>
        </is>
      </c>
      <c r="B4" s="5" t="n">
        <v>37829</v>
      </c>
    </row>
    <row r="5">
      <c r="A5" s="4" t="inlineStr">
        <is>
          <t>Number of office space locations | location</t>
        </is>
      </c>
      <c r="B5" s="5" t="n">
        <v>1</v>
      </c>
    </row>
    <row r="6">
      <c r="A6" s="4" t="inlineStr">
        <is>
          <t>Operating lease, right-of-use asset</t>
        </is>
      </c>
      <c r="B6" s="9" t="n">
        <v>2.2</v>
      </c>
    </row>
    <row r="7">
      <c r="A7" s="4" t="inlineStr">
        <is>
          <t>Operating lease, liability</t>
        </is>
      </c>
      <c r="B7" s="9" t="n">
        <v>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 Summary of Total Lease and Operating Expense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and operating expenses</t>
        </is>
      </c>
      <c r="B4" s="6" t="n">
        <v>241050</v>
      </c>
      <c r="D4" s="6" t="n">
        <v>706538</v>
      </c>
    </row>
    <row r="5">
      <c r="A5" s="4" t="inlineStr">
        <is>
          <t>Lease and operating expenses</t>
        </is>
      </c>
      <c r="C5" s="6" t="n">
        <v>239838</v>
      </c>
      <c r="E5" s="6" t="n">
        <v>7313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 Future Minimum Lease Payments under Operating Leases (Detail)</t>
        </is>
      </c>
      <c r="B1" s="2" t="inlineStr">
        <is>
          <t>Sep. 30, 2020USD ($)</t>
        </is>
      </c>
    </row>
    <row r="2">
      <c r="A2" s="3" t="inlineStr">
        <is>
          <t>Leases [Abstract]</t>
        </is>
      </c>
    </row>
    <row r="3">
      <c r="A3" s="4" t="inlineStr">
        <is>
          <t>Remainder of 2019</t>
        </is>
      </c>
      <c r="B3" s="6" t="n">
        <v>156045</v>
      </c>
    </row>
    <row r="4">
      <c r="A4" s="4" t="inlineStr">
        <is>
          <t>2021</t>
        </is>
      </c>
      <c r="B4" s="5" t="n">
        <v>624179</v>
      </c>
    </row>
    <row r="5">
      <c r="A5" s="4" t="inlineStr">
        <is>
          <t>2022</t>
        </is>
      </c>
      <c r="B5" s="5" t="n">
        <v>624179</v>
      </c>
    </row>
    <row r="6">
      <c r="A6" s="4" t="inlineStr">
        <is>
          <t>2023</t>
        </is>
      </c>
      <c r="B6" s="5" t="n">
        <v>624179</v>
      </c>
    </row>
    <row r="7">
      <c r="A7" s="4" t="inlineStr">
        <is>
          <t>2024</t>
        </is>
      </c>
      <c r="B7" s="5" t="n">
        <v>624179</v>
      </c>
    </row>
    <row r="8">
      <c r="A8" s="4" t="inlineStr">
        <is>
          <t>Thereafter</t>
        </is>
      </c>
      <c r="B8" s="5" t="n">
        <v>156045</v>
      </c>
    </row>
    <row r="9">
      <c r="A9" s="4" t="inlineStr">
        <is>
          <t>Total future lease payments due</t>
        </is>
      </c>
      <c r="B9" s="6" t="n">
        <v>28088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Narrative (Detail)</t>
        </is>
      </c>
      <c r="B1" s="2" t="inlineStr">
        <is>
          <t>9 Months Ended</t>
        </is>
      </c>
    </row>
    <row r="2">
      <c r="B2" s="2" t="inlineStr">
        <is>
          <t>Sep. 30, 2020</t>
        </is>
      </c>
      <c r="C2" s="2" t="inlineStr">
        <is>
          <t>Sep. 30, 2019</t>
        </is>
      </c>
    </row>
    <row r="3">
      <c r="A3" s="3" t="inlineStr">
        <is>
          <t>Income Tax Disclosure [Abstract]</t>
        </is>
      </c>
    </row>
    <row r="4">
      <c r="A4" s="4" t="inlineStr">
        <is>
          <t>Unconsolidated effective income tax rate</t>
        </is>
      </c>
      <c r="B4" s="4" t="inlineStr">
        <is>
          <t>28.00%</t>
        </is>
      </c>
      <c r="C4" s="4" t="inlineStr">
        <is>
          <t>25.7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Effective Tax Rate Reconciliation (Details)</t>
        </is>
      </c>
      <c r="B1" s="2" t="inlineStr">
        <is>
          <t>9 Months Ended</t>
        </is>
      </c>
    </row>
    <row r="2">
      <c r="B2" s="2" t="inlineStr">
        <is>
          <t>Sep. 30, 2020</t>
        </is>
      </c>
      <c r="C2" s="2" t="inlineStr">
        <is>
          <t>Sep. 30, 2019</t>
        </is>
      </c>
    </row>
    <row r="3">
      <c r="A3" s="3" t="inlineStr">
        <is>
          <t>Income Tax Disclosure [Abstract]</t>
        </is>
      </c>
    </row>
    <row r="4">
      <c r="A4" s="4" t="inlineStr">
        <is>
          <t>Statutory U.S. federal income tax rate</t>
        </is>
      </c>
      <c r="B4" s="4" t="inlineStr">
        <is>
          <t>21.00%</t>
        </is>
      </c>
      <c r="C4" s="4" t="inlineStr">
        <is>
          <t>21.00%</t>
        </is>
      </c>
    </row>
    <row r="5">
      <c r="A5" s="4" t="inlineStr">
        <is>
          <t>State and local income taxes, net of federal benefit</t>
        </is>
      </c>
      <c r="B5" s="4" t="inlineStr">
        <is>
          <t>4.30%</t>
        </is>
      </c>
      <c r="C5" s="4" t="inlineStr">
        <is>
          <t>4.00%</t>
        </is>
      </c>
    </row>
    <row r="6">
      <c r="A6" s="4" t="inlineStr">
        <is>
          <t>Internal revenue code section 162 limitations</t>
        </is>
      </c>
      <c r="B6" s="4" t="inlineStr">
        <is>
          <t>1.30%</t>
        </is>
      </c>
      <c r="C6" s="4" t="inlineStr">
        <is>
          <t>0.60%</t>
        </is>
      </c>
    </row>
    <row r="7">
      <c r="A7" s="4" t="inlineStr">
        <is>
          <t>Other</t>
        </is>
      </c>
      <c r="B7" s="4" t="inlineStr">
        <is>
          <t>1.40%</t>
        </is>
      </c>
      <c r="C7" s="4" t="inlineStr">
        <is>
          <t>0.10%</t>
        </is>
      </c>
    </row>
    <row r="8">
      <c r="A8" s="4" t="inlineStr">
        <is>
          <t>Unconsolidated effective income tax rate</t>
        </is>
      </c>
      <c r="B8" s="4" t="inlineStr">
        <is>
          <t>28.00%</t>
        </is>
      </c>
      <c r="C8" s="4" t="inlineStr">
        <is>
          <t>25.70%</t>
        </is>
      </c>
    </row>
    <row r="9">
      <c r="A9" s="4" t="inlineStr">
        <is>
          <t>Impact attributable to redeemable noncontrolling interests(a)</t>
        </is>
      </c>
      <c r="B9" s="4" t="inlineStr">
        <is>
          <t>1.80%</t>
        </is>
      </c>
      <c r="C9" s="4" t="inlineStr">
        <is>
          <t>(1.60%)</t>
        </is>
      </c>
    </row>
    <row r="10">
      <c r="A10" s="4" t="inlineStr">
        <is>
          <t>Effective income tax rate</t>
        </is>
      </c>
      <c r="B10" s="4" t="inlineStr">
        <is>
          <t>29.80%</t>
        </is>
      </c>
      <c r="C10" s="4" t="inlineStr">
        <is>
          <t>24.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 Computation for Earnings Per Shar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11140583</v>
      </c>
      <c r="C4" s="6" t="n">
        <v>11516637</v>
      </c>
      <c r="D4" s="6" t="n">
        <v>22250694</v>
      </c>
      <c r="E4" s="6" t="n">
        <v>45230053</v>
      </c>
    </row>
    <row r="5">
      <c r="A5" s="4" t="inlineStr">
        <is>
          <t>Less: Net loss (income) attributable to redeemable noncontrolling interest</t>
        </is>
      </c>
      <c r="B5" s="5" t="n">
        <v>-575068</v>
      </c>
      <c r="C5" s="5" t="n">
        <v>-99177</v>
      </c>
      <c r="D5" s="5" t="n">
        <v>2045619</v>
      </c>
      <c r="E5" s="5" t="n">
        <v>-3684799</v>
      </c>
    </row>
    <row r="6">
      <c r="A6" s="4" t="inlineStr">
        <is>
          <t>NET INCOME ATTRIBUTABLE TO COMMON SHAREHOLDERS</t>
        </is>
      </c>
      <c r="B6" s="6" t="n">
        <v>10565515</v>
      </c>
      <c r="C6" s="6" t="n">
        <v>11417460</v>
      </c>
      <c r="D6" s="6" t="n">
        <v>24296313</v>
      </c>
      <c r="E6" s="6" t="n">
        <v>41545254</v>
      </c>
    </row>
    <row r="7">
      <c r="A7" s="3" t="inlineStr">
        <is>
          <t>Weighted average shares outstanding</t>
        </is>
      </c>
    </row>
    <row r="8">
      <c r="A8" s="4" t="inlineStr">
        <is>
          <t>Weighted average number of outstanding shares - Basic (in shares)</t>
        </is>
      </c>
      <c r="B8" s="5" t="n">
        <v>3200957</v>
      </c>
      <c r="C8" s="5" t="n">
        <v>3411632</v>
      </c>
      <c r="D8" s="5" t="n">
        <v>3231452</v>
      </c>
      <c r="E8" s="5" t="n">
        <v>3460959</v>
      </c>
    </row>
    <row r="9">
      <c r="A9" s="4" t="inlineStr">
        <is>
          <t>Dilutive impact of restricted stock units (in shares)</t>
        </is>
      </c>
      <c r="B9" s="5" t="n">
        <v>0</v>
      </c>
      <c r="C9" s="5" t="n">
        <v>0</v>
      </c>
      <c r="D9" s="5" t="n">
        <v>0</v>
      </c>
      <c r="E9" s="5" t="n">
        <v>200</v>
      </c>
    </row>
    <row r="10">
      <c r="A10" s="4" t="inlineStr">
        <is>
          <t>Weighted average number of outstanding shares - Diluted (in shares)</t>
        </is>
      </c>
      <c r="B10" s="5" t="n">
        <v>3200957</v>
      </c>
      <c r="C10" s="5" t="n">
        <v>3411632</v>
      </c>
      <c r="D10" s="5" t="n">
        <v>3231452</v>
      </c>
      <c r="E10" s="5" t="n">
        <v>3461159</v>
      </c>
    </row>
    <row r="11">
      <c r="A11" s="3" t="inlineStr">
        <is>
          <t>Earnings per share</t>
        </is>
      </c>
    </row>
    <row r="12">
      <c r="A12" s="4" t="inlineStr">
        <is>
          <t>Basic (USD per share)</t>
        </is>
      </c>
      <c r="B12" s="7" t="n">
        <v>3.3</v>
      </c>
      <c r="C12" s="7" t="n">
        <v>3.35</v>
      </c>
      <c r="D12" s="7" t="n">
        <v>7.52</v>
      </c>
      <c r="E12" s="6" t="n">
        <v>12</v>
      </c>
    </row>
    <row r="13">
      <c r="A13" s="4" t="inlineStr">
        <is>
          <t>Diluted (USD per share)</t>
        </is>
      </c>
      <c r="B13" s="7" t="n">
        <v>3.3</v>
      </c>
      <c r="C13" s="7" t="n">
        <v>3.35</v>
      </c>
      <c r="D13" s="7" t="n">
        <v>7.52</v>
      </c>
      <c r="E13" s="6"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8" customWidth="1" min="5" max="5"/>
  </cols>
  <sheetData>
    <row r="1">
      <c r="A1" s="1" t="inlineStr">
        <is>
          <t>Consolidated Statements of Shareholders’ Equity and Redeemable Noncontrolling Interest (unaudited) - USD ($)</t>
        </is>
      </c>
      <c r="B1" s="2" t="inlineStr">
        <is>
          <t>Total</t>
        </is>
      </c>
      <c r="C1" s="2" t="inlineStr">
        <is>
          <t>Common Stock</t>
        </is>
      </c>
      <c r="D1" s="2" t="inlineStr">
        <is>
          <t>Deferred Equity Compensation</t>
        </is>
      </c>
      <c r="E1" s="2" t="inlineStr">
        <is>
          <t>Retained Earnings</t>
        </is>
      </c>
    </row>
    <row r="2">
      <c r="A2" s="4" t="inlineStr">
        <is>
          <t>Beginning balance (shares) at Dec. 31, 2018</t>
        </is>
      </c>
      <c r="C2" s="5" t="n">
        <v>3499285</v>
      </c>
    </row>
    <row r="3">
      <c r="A3" s="4" t="inlineStr">
        <is>
          <t>Beginning Balance at Dec. 31, 2018</t>
        </is>
      </c>
      <c r="B3" s="6" t="n">
        <v>195575943</v>
      </c>
      <c r="C3" s="6" t="n">
        <v>124933060</v>
      </c>
      <c r="D3" s="6" t="n">
        <v>-22008054</v>
      </c>
      <c r="E3" s="6" t="n">
        <v>92650937</v>
      </c>
    </row>
    <row r="4">
      <c r="A4" s="3" t="inlineStr">
        <is>
          <t>Increase (Decrease) in Stockholders' Equity [Roll Forward]</t>
        </is>
      </c>
    </row>
    <row r="5">
      <c r="A5" s="4" t="inlineStr">
        <is>
          <t>Issuance of restricted stock grants (shares)</t>
        </is>
      </c>
      <c r="C5" s="5" t="n">
        <v>52269</v>
      </c>
    </row>
    <row r="6">
      <c r="A6" s="4" t="inlineStr">
        <is>
          <t>Issuance of restricted stock grants</t>
        </is>
      </c>
      <c r="C6" s="6" t="n">
        <v>7233016</v>
      </c>
      <c r="D6" s="5" t="n">
        <v>-7233016</v>
      </c>
    </row>
    <row r="7">
      <c r="A7" s="4" t="inlineStr">
        <is>
          <t>Amortization of restricted stock grants</t>
        </is>
      </c>
      <c r="B7" s="5" t="n">
        <v>4874121</v>
      </c>
      <c r="D7" s="5" t="n">
        <v>4874121</v>
      </c>
    </row>
    <row r="8">
      <c r="A8" s="4" t="inlineStr">
        <is>
          <t>Issuance of stock grants (in shares)</t>
        </is>
      </c>
      <c r="C8" s="5" t="n">
        <v>24048</v>
      </c>
    </row>
    <row r="9">
      <c r="A9" s="4" t="inlineStr">
        <is>
          <t>Issuance of stock grants</t>
        </is>
      </c>
      <c r="B9" s="5" t="n">
        <v>3655296</v>
      </c>
      <c r="C9" s="6" t="n">
        <v>3655296</v>
      </c>
    </row>
    <row r="10">
      <c r="A10" s="4" t="inlineStr">
        <is>
          <t>Issuance of common stock related to 401k plan match (in shares)</t>
        </is>
      </c>
      <c r="C10" s="5" t="n">
        <v>13027</v>
      </c>
    </row>
    <row r="11">
      <c r="A11" s="4" t="inlineStr">
        <is>
          <t>Issuance of common stock related to 401k plan match</t>
        </is>
      </c>
      <c r="B11" s="5" t="n">
        <v>1850080</v>
      </c>
      <c r="C11" s="6" t="n">
        <v>1850080</v>
      </c>
    </row>
    <row r="12">
      <c r="A12" s="4" t="inlineStr">
        <is>
          <t>Shares withheld related to employee tax withholding (in shares)</t>
        </is>
      </c>
      <c r="C12" s="5" t="n">
        <v>-7388</v>
      </c>
    </row>
    <row r="13">
      <c r="A13" s="4" t="inlineStr">
        <is>
          <t>Shares withheld related to employee tax withholding</t>
        </is>
      </c>
      <c r="B13" s="5" t="n">
        <v>-1039631</v>
      </c>
      <c r="C13" s="6" t="n">
        <v>-1039631</v>
      </c>
    </row>
    <row r="14">
      <c r="A14" s="4" t="inlineStr">
        <is>
          <t>Forfeiture of restricted stock grants (shares)</t>
        </is>
      </c>
      <c r="C14" s="5" t="n">
        <v>-11700</v>
      </c>
    </row>
    <row r="15">
      <c r="A15" s="4" t="inlineStr">
        <is>
          <t>Forfeiture of restricted stock grants</t>
        </is>
      </c>
      <c r="C15" s="6" t="n">
        <v>-2127467</v>
      </c>
      <c r="D15" s="5" t="n">
        <v>2127467</v>
      </c>
    </row>
    <row r="16">
      <c r="A16" s="4" t="inlineStr">
        <is>
          <t>Repurchase of common stock (shares)</t>
        </is>
      </c>
      <c r="C16" s="5" t="n">
        <v>-165802</v>
      </c>
    </row>
    <row r="17">
      <c r="A17" s="4" t="inlineStr">
        <is>
          <t>Repurchase of common stock</t>
        </is>
      </c>
      <c r="B17" s="5" t="n">
        <v>-23239061</v>
      </c>
      <c r="C17" s="6" t="n">
        <v>-23239061</v>
      </c>
    </row>
    <row r="18">
      <c r="A18" s="4" t="inlineStr">
        <is>
          <t>Net income</t>
        </is>
      </c>
      <c r="B18" s="5" t="n">
        <v>41545254</v>
      </c>
      <c r="E18" s="5" t="n">
        <v>41545254</v>
      </c>
    </row>
    <row r="19">
      <c r="A19" s="4" t="inlineStr">
        <is>
          <t>Ending balance (shares) at Sep. 30, 2019</t>
        </is>
      </c>
      <c r="C19" s="5" t="n">
        <v>3403739</v>
      </c>
    </row>
    <row r="20">
      <c r="A20" s="4" t="inlineStr">
        <is>
          <t>Ending Balance at Sep. 30, 2019</t>
        </is>
      </c>
      <c r="B20" s="5" t="n">
        <v>223222002</v>
      </c>
      <c r="C20" s="6" t="n">
        <v>111265293</v>
      </c>
      <c r="D20" s="5" t="n">
        <v>-22239482</v>
      </c>
      <c r="E20" s="5" t="n">
        <v>134196191</v>
      </c>
    </row>
    <row r="21">
      <c r="A21" s="4" t="inlineStr">
        <is>
          <t>Beginning balance attributable to redeemable noncontrolling Interests at Dec. 31, 2018</t>
        </is>
      </c>
      <c r="B21" s="5" t="n">
        <v>62679687</v>
      </c>
    </row>
    <row r="22">
      <c r="A22" s="3" t="inlineStr">
        <is>
          <t>Increase (Decrease) in Temporary Equity [Roll Forward]</t>
        </is>
      </c>
    </row>
    <row r="23">
      <c r="A23" s="4" t="inlineStr">
        <is>
          <t>Net Income Attributable to Redeemable Noncontrolling Interest</t>
        </is>
      </c>
      <c r="B23" s="5" t="n">
        <v>-3684799</v>
      </c>
    </row>
    <row r="24">
      <c r="A24" s="4" t="inlineStr">
        <is>
          <t>Net subscriptions of consolidated funds</t>
        </is>
      </c>
      <c r="B24" s="5" t="n">
        <v>5689957</v>
      </c>
    </row>
    <row r="25">
      <c r="A25" s="4" t="inlineStr">
        <is>
          <t>Net consolidations (deconsolidations) of Company sponsored investments</t>
        </is>
      </c>
      <c r="B25" s="5" t="n">
        <v>-61392098</v>
      </c>
    </row>
    <row r="26">
      <c r="A26" s="4" t="inlineStr">
        <is>
          <t>Ending balance attributable to redeemable noncontrolling Interests at Sep. 30, 2019</t>
        </is>
      </c>
      <c r="B26" s="5" t="n">
        <v>10662345</v>
      </c>
    </row>
    <row r="27">
      <c r="A27" s="4" t="inlineStr">
        <is>
          <t>Beginning balance (shares) at Jun. 30, 2019</t>
        </is>
      </c>
      <c r="C27" s="5" t="n">
        <v>3443464</v>
      </c>
    </row>
    <row r="28">
      <c r="A28" s="4" t="inlineStr">
        <is>
          <t>Beginning Balance at Jun. 30, 2019</t>
        </is>
      </c>
      <c r="B28" s="5" t="n">
        <v>217694738</v>
      </c>
      <c r="C28" s="6" t="n">
        <v>116835709</v>
      </c>
      <c r="D28" s="5" t="n">
        <v>-21919702</v>
      </c>
      <c r="E28" s="5" t="n">
        <v>122778731</v>
      </c>
    </row>
    <row r="29">
      <c r="A29" s="3" t="inlineStr">
        <is>
          <t>Increase (Decrease) in Stockholders' Equity [Roll Forward]</t>
        </is>
      </c>
    </row>
    <row r="30">
      <c r="A30" s="4" t="inlineStr">
        <is>
          <t>Issuance of restricted stock grants (shares)</t>
        </is>
      </c>
      <c r="C30" s="5" t="n">
        <v>23219</v>
      </c>
    </row>
    <row r="31">
      <c r="A31" s="4" t="inlineStr">
        <is>
          <t>Issuance of restricted stock grants</t>
        </is>
      </c>
      <c r="C31" s="6" t="n">
        <v>3207195</v>
      </c>
      <c r="D31" s="5" t="n">
        <v>-3207195</v>
      </c>
    </row>
    <row r="32">
      <c r="A32" s="4" t="inlineStr">
        <is>
          <t>Amortization of restricted stock grants</t>
        </is>
      </c>
      <c r="B32" s="5" t="n">
        <v>1498405</v>
      </c>
      <c r="D32" s="5" t="n">
        <v>1498405</v>
      </c>
    </row>
    <row r="33">
      <c r="A33" s="4" t="inlineStr">
        <is>
          <t>Issuance of common stock related to 401k plan match (in shares)</t>
        </is>
      </c>
      <c r="C33" s="5" t="n">
        <v>4551</v>
      </c>
    </row>
    <row r="34">
      <c r="A34" s="4" t="inlineStr">
        <is>
          <t>Issuance of common stock related to 401k plan match</t>
        </is>
      </c>
      <c r="B34" s="5" t="n">
        <v>628465</v>
      </c>
      <c r="C34" s="6" t="n">
        <v>628465</v>
      </c>
    </row>
    <row r="35">
      <c r="A35" s="4" t="inlineStr">
        <is>
          <t>Shares withheld related to employee tax withholding (in shares)</t>
        </is>
      </c>
      <c r="C35" s="5" t="n">
        <v>-3088</v>
      </c>
    </row>
    <row r="36">
      <c r="A36" s="4" t="inlineStr">
        <is>
          <t>Shares withheld related to employee tax withholding</t>
        </is>
      </c>
      <c r="B36" s="5" t="n">
        <v>-437631</v>
      </c>
      <c r="C36" s="6" t="n">
        <v>-437631</v>
      </c>
    </row>
    <row r="37">
      <c r="A37" s="4" t="inlineStr">
        <is>
          <t>Forfeiture of restricted stock grants (shares)</t>
        </is>
      </c>
      <c r="C37" s="5" t="n">
        <v>-7200</v>
      </c>
    </row>
    <row r="38">
      <c r="A38" s="4" t="inlineStr">
        <is>
          <t>Forfeiture of restricted stock grants</t>
        </is>
      </c>
      <c r="C38" s="6" t="n">
        <v>-1389010</v>
      </c>
      <c r="D38" s="5" t="n">
        <v>1389010</v>
      </c>
    </row>
    <row r="39">
      <c r="A39" s="4" t="inlineStr">
        <is>
          <t>Repurchase of common stock (shares)</t>
        </is>
      </c>
      <c r="C39" s="5" t="n">
        <v>-57207</v>
      </c>
    </row>
    <row r="40">
      <c r="A40" s="4" t="inlineStr">
        <is>
          <t>Repurchase of common stock</t>
        </is>
      </c>
      <c r="B40" s="5" t="n">
        <v>-7579435</v>
      </c>
      <c r="C40" s="6" t="n">
        <v>-7579435</v>
      </c>
    </row>
    <row r="41">
      <c r="A41" s="4" t="inlineStr">
        <is>
          <t>Net income</t>
        </is>
      </c>
      <c r="B41" s="5" t="n">
        <v>11417460</v>
      </c>
      <c r="E41" s="5" t="n">
        <v>11417460</v>
      </c>
    </row>
    <row r="42">
      <c r="A42" s="4" t="inlineStr">
        <is>
          <t>Ending balance (shares) at Sep. 30, 2019</t>
        </is>
      </c>
      <c r="C42" s="5" t="n">
        <v>3403739</v>
      </c>
    </row>
    <row r="43">
      <c r="A43" s="4" t="inlineStr">
        <is>
          <t>Ending Balance at Sep. 30, 2019</t>
        </is>
      </c>
      <c r="B43" s="5" t="n">
        <v>223222002</v>
      </c>
      <c r="C43" s="6" t="n">
        <v>111265293</v>
      </c>
      <c r="D43" s="5" t="n">
        <v>-22239482</v>
      </c>
      <c r="E43" s="5" t="n">
        <v>134196191</v>
      </c>
    </row>
    <row r="44">
      <c r="A44" s="4" t="inlineStr">
        <is>
          <t>Beginning balance attributable to redeemable noncontrolling Interests at Jun. 30, 2019</t>
        </is>
      </c>
      <c r="B44" s="5" t="n">
        <v>34076350</v>
      </c>
    </row>
    <row r="45">
      <c r="A45" s="3" t="inlineStr">
        <is>
          <t>Increase (Decrease) in Temporary Equity [Roll Forward]</t>
        </is>
      </c>
    </row>
    <row r="46">
      <c r="A46" s="4" t="inlineStr">
        <is>
          <t>Net Income Attributable to Redeemable Noncontrolling Interest</t>
        </is>
      </c>
      <c r="B46" s="5" t="n">
        <v>-99177</v>
      </c>
    </row>
    <row r="47">
      <c r="A47" s="4" t="inlineStr">
        <is>
          <t>Net subscriptions of consolidated funds</t>
        </is>
      </c>
      <c r="B47" s="5" t="n">
        <v>538128</v>
      </c>
    </row>
    <row r="48">
      <c r="A48" s="4" t="inlineStr">
        <is>
          <t>Net consolidations (deconsolidations) of Company sponsored investments</t>
        </is>
      </c>
      <c r="B48" s="5" t="n">
        <v>-24051310</v>
      </c>
    </row>
    <row r="49">
      <c r="A49" s="4" t="inlineStr">
        <is>
          <t>Ending balance attributable to redeemable noncontrolling Interests at Sep. 30, 2019</t>
        </is>
      </c>
      <c r="B49" s="6" t="n">
        <v>10662345</v>
      </c>
    </row>
    <row r="50">
      <c r="A50" s="4" t="inlineStr">
        <is>
          <t>Beginning balance (shares) at Dec. 31, 2019</t>
        </is>
      </c>
      <c r="B50" s="5" t="n">
        <v>3294672</v>
      </c>
      <c r="C50" s="5" t="n">
        <v>3294672</v>
      </c>
    </row>
    <row r="51">
      <c r="A51" s="4" t="inlineStr">
        <is>
          <t>Beginning Balance at Dec. 31, 2019</t>
        </is>
      </c>
      <c r="B51" s="6" t="n">
        <v>192855681</v>
      </c>
      <c r="C51" s="6" t="n">
        <v>95853477</v>
      </c>
      <c r="D51" s="5" t="n">
        <v>-20331890</v>
      </c>
      <c r="E51" s="5" t="n">
        <v>117334094</v>
      </c>
    </row>
    <row r="52">
      <c r="A52" s="3" t="inlineStr">
        <is>
          <t>Increase (Decrease) in Stockholders' Equity [Roll Forward]</t>
        </is>
      </c>
    </row>
    <row r="53">
      <c r="A53" s="4" t="inlineStr">
        <is>
          <t>Issuance of restricted stock grants (shares)</t>
        </is>
      </c>
      <c r="C53" s="5" t="n">
        <v>18749</v>
      </c>
    </row>
    <row r="54">
      <c r="A54" s="4" t="inlineStr">
        <is>
          <t>Issuance of restricted stock grants</t>
        </is>
      </c>
      <c r="C54" s="6" t="n">
        <v>2048386</v>
      </c>
      <c r="D54" s="5" t="n">
        <v>-2048386</v>
      </c>
    </row>
    <row r="55">
      <c r="A55" s="4" t="inlineStr">
        <is>
          <t>Amortization of restricted stock grants</t>
        </is>
      </c>
      <c r="B55" s="5" t="n">
        <v>3793978</v>
      </c>
      <c r="D55" s="5" t="n">
        <v>3793978</v>
      </c>
    </row>
    <row r="56">
      <c r="A56" s="4" t="inlineStr">
        <is>
          <t>Issuance of stock grants (in shares)</t>
        </is>
      </c>
      <c r="C56" s="5" t="n">
        <v>23640</v>
      </c>
    </row>
    <row r="57">
      <c r="A57" s="4" t="inlineStr">
        <is>
          <t>Issuance of stock grants</t>
        </is>
      </c>
      <c r="B57" s="5" t="n">
        <v>3396359</v>
      </c>
      <c r="C57" s="6" t="n">
        <v>3396359</v>
      </c>
    </row>
    <row r="58">
      <c r="A58" s="4" t="inlineStr">
        <is>
          <t>Issuance of common stock related to 401k plan match (in shares)</t>
        </is>
      </c>
      <c r="C58" s="5" t="n">
        <v>17042</v>
      </c>
    </row>
    <row r="59">
      <c r="A59" s="4" t="inlineStr">
        <is>
          <t>Issuance of common stock related to 401k plan match</t>
        </is>
      </c>
      <c r="B59" s="5" t="n">
        <v>1934457</v>
      </c>
      <c r="C59" s="6" t="n">
        <v>1934457</v>
      </c>
    </row>
    <row r="60">
      <c r="A60" s="4" t="inlineStr">
        <is>
          <t>Shares withheld related to employee tax withholding (in shares)</t>
        </is>
      </c>
      <c r="C60" s="5" t="n">
        <v>-16235</v>
      </c>
    </row>
    <row r="61">
      <c r="A61" s="4" t="inlineStr">
        <is>
          <t>Shares withheld related to employee tax withholding</t>
        </is>
      </c>
      <c r="B61" s="5" t="n">
        <v>-1574307</v>
      </c>
      <c r="C61" s="6" t="n">
        <v>-1574307</v>
      </c>
    </row>
    <row r="62">
      <c r="A62" s="4" t="inlineStr">
        <is>
          <t>Forfeiture of restricted stock grants (shares)</t>
        </is>
      </c>
      <c r="C62" s="5" t="n">
        <v>-15325</v>
      </c>
    </row>
    <row r="63">
      <c r="A63" s="4" t="inlineStr">
        <is>
          <t>Forfeiture of restricted stock grants</t>
        </is>
      </c>
      <c r="C63" s="6" t="n">
        <v>-2850712</v>
      </c>
      <c r="D63" s="5" t="n">
        <v>2850712</v>
      </c>
    </row>
    <row r="64">
      <c r="A64" s="4" t="inlineStr">
        <is>
          <t>Repurchase of common stock (shares)</t>
        </is>
      </c>
      <c r="C64" s="5" t="n">
        <v>-157750</v>
      </c>
    </row>
    <row r="65">
      <c r="A65" s="4" t="inlineStr">
        <is>
          <t>Repurchase of common stock</t>
        </is>
      </c>
      <c r="B65" s="5" t="n">
        <v>-18646982</v>
      </c>
      <c r="C65" s="6" t="n">
        <v>-18646982</v>
      </c>
    </row>
    <row r="66">
      <c r="A66" s="4" t="inlineStr">
        <is>
          <t>Net income</t>
        </is>
      </c>
      <c r="B66" s="6" t="n">
        <v>24296313</v>
      </c>
      <c r="E66" s="5" t="n">
        <v>24296313</v>
      </c>
    </row>
    <row r="67">
      <c r="A67" s="4" t="inlineStr">
        <is>
          <t>Ending balance (shares) at Sep. 30, 2020</t>
        </is>
      </c>
      <c r="B67" s="5" t="n">
        <v>3164793</v>
      </c>
      <c r="C67" s="5" t="n">
        <v>3164793</v>
      </c>
    </row>
    <row r="68">
      <c r="A68" s="4" t="inlineStr">
        <is>
          <t>Ending Balance at Sep. 30, 2020</t>
        </is>
      </c>
      <c r="B68" s="6" t="n">
        <v>206055499</v>
      </c>
      <c r="C68" s="6" t="n">
        <v>80160678</v>
      </c>
      <c r="D68" s="5" t="n">
        <v>-15735586</v>
      </c>
      <c r="E68" s="5" t="n">
        <v>141630407</v>
      </c>
    </row>
    <row r="69">
      <c r="A69" s="4" t="inlineStr">
        <is>
          <t>Beginning balance attributable to redeemable noncontrolling Interests at Dec. 31, 2019</t>
        </is>
      </c>
      <c r="B69" s="5" t="n">
        <v>14178824</v>
      </c>
    </row>
    <row r="70">
      <c r="A70" s="3" t="inlineStr">
        <is>
          <t>Increase (Decrease) in Temporary Equity [Roll Forward]</t>
        </is>
      </c>
    </row>
    <row r="71">
      <c r="A71" s="4" t="inlineStr">
        <is>
          <t>Net Income Attributable to Redeemable Noncontrolling Interest</t>
        </is>
      </c>
      <c r="B71" s="5" t="n">
        <v>2045619</v>
      </c>
    </row>
    <row r="72">
      <c r="A72" s="4" t="inlineStr">
        <is>
          <t>Net subscriptions of consolidated funds</t>
        </is>
      </c>
      <c r="B72" s="5" t="n">
        <v>-4097088</v>
      </c>
    </row>
    <row r="73">
      <c r="A73" s="4" t="inlineStr">
        <is>
          <t>Ending balance attributable to redeemable noncontrolling Interests at Sep. 30, 2020</t>
        </is>
      </c>
      <c r="B73" s="5" t="n">
        <v>8036117</v>
      </c>
    </row>
    <row r="74">
      <c r="A74" s="4" t="inlineStr">
        <is>
          <t>Beginning balance (shares) at Jun. 30, 2020</t>
        </is>
      </c>
      <c r="C74" s="5" t="n">
        <v>3212924</v>
      </c>
    </row>
    <row r="75">
      <c r="A75" s="4" t="inlineStr">
        <is>
          <t>Beginning Balance at Jun. 30, 2020</t>
        </is>
      </c>
      <c r="B75" s="5" t="n">
        <v>200151266</v>
      </c>
      <c r="C75" s="6" t="n">
        <v>86189846</v>
      </c>
      <c r="D75" s="5" t="n">
        <v>-17103472</v>
      </c>
      <c r="E75" s="5" t="n">
        <v>131064892</v>
      </c>
    </row>
    <row r="76">
      <c r="A76" s="3" t="inlineStr">
        <is>
          <t>Increase (Decrease) in Stockholders' Equity [Roll Forward]</t>
        </is>
      </c>
    </row>
    <row r="77">
      <c r="A77" s="4" t="inlineStr">
        <is>
          <t>Issuance of restricted stock grants (shares)</t>
        </is>
      </c>
      <c r="C77" s="5" t="n">
        <v>1884</v>
      </c>
    </row>
    <row r="78">
      <c r="A78" s="4" t="inlineStr">
        <is>
          <t>Issuance of restricted stock grants</t>
        </is>
      </c>
      <c r="C78" s="6" t="n">
        <v>237987</v>
      </c>
      <c r="D78" s="5" t="n">
        <v>-237987</v>
      </c>
    </row>
    <row r="79">
      <c r="A79" s="4" t="inlineStr">
        <is>
          <t>Amortization of restricted stock grants</t>
        </is>
      </c>
      <c r="B79" s="5" t="n">
        <v>1447155</v>
      </c>
      <c r="D79" s="5" t="n">
        <v>1447155</v>
      </c>
    </row>
    <row r="80">
      <c r="A80" s="4" t="inlineStr">
        <is>
          <t>Issuance of common stock related to 401k plan match (in shares)</t>
        </is>
      </c>
      <c r="C80" s="5" t="n">
        <v>5323</v>
      </c>
    </row>
    <row r="81">
      <c r="A81" s="4" t="inlineStr">
        <is>
          <t>Issuance of common stock related to 401k plan match</t>
        </is>
      </c>
      <c r="B81" s="5" t="n">
        <v>645349</v>
      </c>
      <c r="C81" s="6" t="n">
        <v>645349</v>
      </c>
    </row>
    <row r="82">
      <c r="A82" s="4" t="inlineStr">
        <is>
          <t>Shares withheld related to employee tax withholding (in shares)</t>
        </is>
      </c>
      <c r="C82" s="5" t="n">
        <v>-803</v>
      </c>
    </row>
    <row r="83">
      <c r="A83" s="4" t="inlineStr">
        <is>
          <t>Shares withheld related to employee tax withholding</t>
        </is>
      </c>
      <c r="B83" s="5" t="n">
        <v>-91277</v>
      </c>
      <c r="C83" s="6" t="n">
        <v>-91277</v>
      </c>
    </row>
    <row r="84">
      <c r="A84" s="4" t="inlineStr">
        <is>
          <t>Forfeiture of restricted stock grants (shares)</t>
        </is>
      </c>
      <c r="C84" s="5" t="n">
        <v>-800</v>
      </c>
    </row>
    <row r="85">
      <c r="A85" s="4" t="inlineStr">
        <is>
          <t>Forfeiture of restricted stock grants</t>
        </is>
      </c>
      <c r="C85" s="6" t="n">
        <v>-158718</v>
      </c>
      <c r="D85" s="5" t="n">
        <v>158718</v>
      </c>
    </row>
    <row r="86">
      <c r="A86" s="4" t="inlineStr">
        <is>
          <t>Repurchase of common stock (shares)</t>
        </is>
      </c>
      <c r="C86" s="5" t="n">
        <v>-53735</v>
      </c>
    </row>
    <row r="87">
      <c r="A87" s="4" t="inlineStr">
        <is>
          <t>Repurchase of common stock</t>
        </is>
      </c>
      <c r="B87" s="5" t="n">
        <v>-6662509</v>
      </c>
      <c r="C87" s="6" t="n">
        <v>-6662509</v>
      </c>
    </row>
    <row r="88">
      <c r="A88" s="4" t="inlineStr">
        <is>
          <t>Net income</t>
        </is>
      </c>
      <c r="B88" s="6" t="n">
        <v>10565515</v>
      </c>
      <c r="E88" s="5" t="n">
        <v>10565515</v>
      </c>
    </row>
    <row r="89">
      <c r="A89" s="4" t="inlineStr">
        <is>
          <t>Ending balance (shares) at Sep. 30, 2020</t>
        </is>
      </c>
      <c r="B89" s="5" t="n">
        <v>3164793</v>
      </c>
      <c r="C89" s="5" t="n">
        <v>3164793</v>
      </c>
    </row>
    <row r="90">
      <c r="A90" s="4" t="inlineStr">
        <is>
          <t>Ending Balance at Sep. 30, 2020</t>
        </is>
      </c>
      <c r="B90" s="6" t="n">
        <v>206055499</v>
      </c>
      <c r="C90" s="6" t="n">
        <v>80160678</v>
      </c>
      <c r="D90" s="6" t="n">
        <v>-15735586</v>
      </c>
      <c r="E90" s="6" t="n">
        <v>141630407</v>
      </c>
    </row>
    <row r="91">
      <c r="A91" s="4" t="inlineStr">
        <is>
          <t>Beginning balance attributable to redeemable noncontrolling Interests at Jun. 30, 2020</t>
        </is>
      </c>
      <c r="B91" s="5" t="n">
        <v>9571722</v>
      </c>
    </row>
    <row r="92">
      <c r="A92" s="3" t="inlineStr">
        <is>
          <t>Increase (Decrease) in Temporary Equity [Roll Forward]</t>
        </is>
      </c>
    </row>
    <row r="93">
      <c r="A93" s="4" t="inlineStr">
        <is>
          <t>Net Income Attributable to Redeemable Noncontrolling Interest</t>
        </is>
      </c>
      <c r="B93" s="5" t="n">
        <v>-575068</v>
      </c>
    </row>
    <row r="94">
      <c r="A94" s="4" t="inlineStr">
        <is>
          <t>Net subscriptions of consolidated funds</t>
        </is>
      </c>
      <c r="B94" s="5" t="n">
        <v>-2110673</v>
      </c>
    </row>
    <row r="95">
      <c r="A95" s="4" t="inlineStr">
        <is>
          <t>Ending balance attributable to redeemable noncontrolling Interests at Sep. 30, 2020</t>
        </is>
      </c>
      <c r="B95" s="6" t="n">
        <v>8036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2250694</v>
      </c>
      <c r="C4" s="6" t="n">
        <v>45230053</v>
      </c>
    </row>
    <row r="5">
      <c r="A5" s="3" t="inlineStr">
        <is>
          <t>Adjustments to reconcile net income to net cash provided by operating activities:</t>
        </is>
      </c>
    </row>
    <row r="6">
      <c r="A6" s="4" t="inlineStr">
        <is>
          <t>Depreciation</t>
        </is>
      </c>
      <c r="B6" s="5" t="n">
        <v>750524</v>
      </c>
      <c r="C6" s="5" t="n">
        <v>892463</v>
      </c>
    </row>
    <row r="7">
      <c r="A7" s="4" t="inlineStr">
        <is>
          <t>Share-based compensation</t>
        </is>
      </c>
      <c r="B7" s="5" t="n">
        <v>5728435</v>
      </c>
      <c r="C7" s="5" t="n">
        <v>6724201</v>
      </c>
    </row>
    <row r="8">
      <c r="A8" s="4" t="inlineStr">
        <is>
          <t>Decrease (increase) in accounts receivable</t>
        </is>
      </c>
      <c r="B8" s="5" t="n">
        <v>2352406</v>
      </c>
      <c r="C8" s="5" t="n">
        <v>-4067885</v>
      </c>
    </row>
    <row r="9">
      <c r="A9" s="4" t="inlineStr">
        <is>
          <t>Change in current income taxes</t>
        </is>
      </c>
      <c r="B9" s="5" t="n">
        <v>3016015</v>
      </c>
      <c r="C9" s="5" t="n">
        <v>-1352069</v>
      </c>
    </row>
    <row r="10">
      <c r="A10" s="4" t="inlineStr">
        <is>
          <t>Change in deferred income taxes</t>
        </is>
      </c>
      <c r="B10" s="5" t="n">
        <v>713277</v>
      </c>
      <c r="C10" s="5" t="n">
        <v>-922277</v>
      </c>
    </row>
    <row r="11">
      <c r="A11" s="4" t="inlineStr">
        <is>
          <t>Net losses (gains) on investments</t>
        </is>
      </c>
      <c r="B11" s="5" t="n">
        <v>7542988</v>
      </c>
      <c r="C11" s="5" t="n">
        <v>-17465565</v>
      </c>
    </row>
    <row r="12">
      <c r="A12" s="4" t="inlineStr">
        <is>
          <t>Net change in securities held by Consolidated Funds</t>
        </is>
      </c>
      <c r="B12" s="5" t="n">
        <v>3033304</v>
      </c>
      <c r="C12" s="5" t="n">
        <v>10149201</v>
      </c>
    </row>
    <row r="13">
      <c r="A13" s="4" t="inlineStr">
        <is>
          <t>Decrease in accrued incentive compensation</t>
        </is>
      </c>
      <c r="B13" s="5" t="n">
        <v>-3983248</v>
      </c>
      <c r="C13" s="5" t="n">
        <v>-4756871</v>
      </c>
    </row>
    <row r="14">
      <c r="A14" s="4" t="inlineStr">
        <is>
          <t>Increase (decrease) in deferred compensation</t>
        </is>
      </c>
      <c r="B14" s="5" t="n">
        <v>-1688130</v>
      </c>
      <c r="C14" s="5" t="n">
        <v>6028924</v>
      </c>
    </row>
    <row r="15">
      <c r="A15" s="4" t="inlineStr">
        <is>
          <t>Other changes in assets and liabilities</t>
        </is>
      </c>
      <c r="B15" s="5" t="n">
        <v>-1514223</v>
      </c>
      <c r="C15" s="5" t="n">
        <v>-388751</v>
      </c>
    </row>
    <row r="16">
      <c r="A16" s="4" t="inlineStr">
        <is>
          <t>Net cash provided by operating activities</t>
        </is>
      </c>
      <c r="B16" s="5" t="n">
        <v>38202042</v>
      </c>
      <c r="C16" s="5" t="n">
        <v>40071424</v>
      </c>
    </row>
    <row r="17">
      <c r="A17" s="3" t="inlineStr">
        <is>
          <t>CASH FLOWS FROM INVESTING ACTIVITIES:</t>
        </is>
      </c>
    </row>
    <row r="18">
      <c r="A18" s="4" t="inlineStr">
        <is>
          <t>Purchase of property and equipment</t>
        </is>
      </c>
      <c r="B18" s="5" t="n">
        <v>-1733656</v>
      </c>
      <c r="C18" s="5" t="n">
        <v>-609836</v>
      </c>
    </row>
    <row r="19">
      <c r="A19" s="4" t="inlineStr">
        <is>
          <t>Purchase of Company sponsored investments</t>
        </is>
      </c>
      <c r="B19" s="5" t="n">
        <v>-12353841</v>
      </c>
      <c r="C19" s="5" t="n">
        <v>-10955556</v>
      </c>
    </row>
    <row r="20">
      <c r="A20" s="4" t="inlineStr">
        <is>
          <t>Proceeds from sale of Company-sponsored investments</t>
        </is>
      </c>
      <c r="B20" s="5" t="n">
        <v>24781251</v>
      </c>
      <c r="C20" s="5" t="n">
        <v>43245298</v>
      </c>
    </row>
    <row r="21">
      <c r="A21" s="4" t="inlineStr">
        <is>
          <t>Net cash on deconsolidation of Company sponsored investments</t>
        </is>
      </c>
      <c r="B21" s="5" t="n">
        <v>0</v>
      </c>
      <c r="C21" s="5" t="n">
        <v>-22723853</v>
      </c>
    </row>
    <row r="22">
      <c r="A22" s="4" t="inlineStr">
        <is>
          <t>Net cash provided by investing activities</t>
        </is>
      </c>
      <c r="B22" s="5" t="n">
        <v>10693754</v>
      </c>
      <c r="C22" s="5" t="n">
        <v>8956053</v>
      </c>
    </row>
    <row r="23">
      <c r="A23" s="3" t="inlineStr">
        <is>
          <t>CASH FLOWS FROM FINANCING ACTIVITIES:</t>
        </is>
      </c>
    </row>
    <row r="24">
      <c r="A24" s="4" t="inlineStr">
        <is>
          <t>Value of shares withheld related to employee tax withholding</t>
        </is>
      </c>
      <c r="B24" s="5" t="n">
        <v>-1574307</v>
      </c>
      <c r="C24" s="5" t="n">
        <v>-1039631</v>
      </c>
    </row>
    <row r="25">
      <c r="A25" s="4" t="inlineStr">
        <is>
          <t>Net subscriptions (redemptions) received from redeemable noncontrolling interest holders</t>
        </is>
      </c>
      <c r="B25" s="5" t="n">
        <v>-4097088</v>
      </c>
      <c r="C25" s="5" t="n">
        <v>8934897</v>
      </c>
    </row>
    <row r="26">
      <c r="A26" s="4" t="inlineStr">
        <is>
          <t>Repurchase of common stock</t>
        </is>
      </c>
      <c r="B26" s="5" t="n">
        <v>-18646982</v>
      </c>
      <c r="C26" s="5" t="n">
        <v>-23239061</v>
      </c>
    </row>
    <row r="27">
      <c r="A27" s="4" t="inlineStr">
        <is>
          <t>Net cash used in financing activities</t>
        </is>
      </c>
      <c r="B27" s="5" t="n">
        <v>-24318377</v>
      </c>
      <c r="C27" s="5" t="n">
        <v>-15343795</v>
      </c>
    </row>
    <row r="28">
      <c r="A28" s="3" t="inlineStr">
        <is>
          <t>CASH AND CASH EQUIVALENTS</t>
        </is>
      </c>
    </row>
    <row r="29">
      <c r="A29" s="4" t="inlineStr">
        <is>
          <t>Net change during the period</t>
        </is>
      </c>
      <c r="B29" s="5" t="n">
        <v>24577419</v>
      </c>
      <c r="C29" s="5" t="n">
        <v>33683682</v>
      </c>
    </row>
    <row r="30">
      <c r="A30" s="4" t="inlineStr">
        <is>
          <t>At beginning of period</t>
        </is>
      </c>
      <c r="B30" s="5" t="n">
        <v>93176253</v>
      </c>
      <c r="C30" s="5" t="n">
        <v>84430059</v>
      </c>
    </row>
    <row r="31">
      <c r="A31" s="4" t="inlineStr">
        <is>
          <t>At end of period</t>
        </is>
      </c>
      <c r="B31" s="5" t="n">
        <v>117753672</v>
      </c>
      <c r="C31" s="5" t="n">
        <v>118113741</v>
      </c>
    </row>
    <row r="32">
      <c r="A32" s="3" t="inlineStr">
        <is>
          <t>Supplemental cash flow information:</t>
        </is>
      </c>
    </row>
    <row r="33">
      <c r="A33" s="4" t="inlineStr">
        <is>
          <t>Income taxes paid</t>
        </is>
      </c>
      <c r="B33" s="5" t="n">
        <v>5699767</v>
      </c>
      <c r="C33" s="5" t="n">
        <v>16641951</v>
      </c>
    </row>
    <row r="34">
      <c r="A34" s="3" t="inlineStr">
        <is>
          <t>Supplemental disclosure of non-cash transactions:</t>
        </is>
      </c>
    </row>
    <row r="35">
      <c r="A35" s="4" t="inlineStr">
        <is>
          <t>Common stock issued as incentive compensation</t>
        </is>
      </c>
      <c r="B35" s="5" t="n">
        <v>3396359</v>
      </c>
      <c r="C35" s="5" t="n">
        <v>3655296</v>
      </c>
    </row>
    <row r="36">
      <c r="A36" s="4" t="inlineStr">
        <is>
          <t>Net redemptions of ETF shares for marketable securities</t>
        </is>
      </c>
      <c r="B36" s="6" t="n">
        <v>0</v>
      </c>
      <c r="C36" s="6" t="n">
        <v>-3244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6" t="n">
        <v>31175755</v>
      </c>
      <c r="C4" s="6" t="n">
        <v>34592372</v>
      </c>
      <c r="D4" s="6" t="n">
        <v>91350429</v>
      </c>
      <c r="E4" s="6" t="n">
        <v>100716763</v>
      </c>
    </row>
    <row r="5">
      <c r="A5" s="3" t="inlineStr">
        <is>
          <t>OPERATING EXPENSES:</t>
        </is>
      </c>
    </row>
    <row r="6">
      <c r="A6" s="4" t="inlineStr">
        <is>
          <t>Compensation and related costs, excluding deferred compensation expense (benefit)</t>
        </is>
      </c>
      <c r="B6" s="5" t="n">
        <v>13704075</v>
      </c>
      <c r="C6" s="5" t="n">
        <v>15714531</v>
      </c>
      <c r="D6" s="5" t="n">
        <v>41679020</v>
      </c>
      <c r="E6" s="5" t="n">
        <v>43613578</v>
      </c>
    </row>
    <row r="7">
      <c r="A7" s="4" t="inlineStr">
        <is>
          <t>Deferred compensation expense (benefit)</t>
        </is>
      </c>
      <c r="B7" s="5" t="n">
        <v>1961361</v>
      </c>
      <c r="C7" s="5" t="n">
        <v>356645</v>
      </c>
      <c r="D7" s="5" t="n">
        <v>-2368980</v>
      </c>
      <c r="E7" s="5" t="n">
        <v>4051531</v>
      </c>
    </row>
    <row r="8">
      <c r="A8" s="4" t="inlineStr">
        <is>
          <t>General and administrative</t>
        </is>
      </c>
      <c r="B8" s="5" t="n">
        <v>3096115</v>
      </c>
      <c r="C8" s="5" t="n">
        <v>3543236</v>
      </c>
      <c r="D8" s="5" t="n">
        <v>7924624</v>
      </c>
      <c r="E8" s="5" t="n">
        <v>10331295</v>
      </c>
    </row>
    <row r="9">
      <c r="A9" s="4" t="inlineStr">
        <is>
          <t>Sales and marketing</t>
        </is>
      </c>
      <c r="B9" s="5" t="n">
        <v>1581142</v>
      </c>
      <c r="C9" s="5" t="n">
        <v>1443328</v>
      </c>
      <c r="D9" s="5" t="n">
        <v>4185606</v>
      </c>
      <c r="E9" s="5" t="n">
        <v>4261311</v>
      </c>
    </row>
    <row r="10">
      <c r="A10" s="4" t="inlineStr">
        <is>
          <t>Mutual fund administration</t>
        </is>
      </c>
      <c r="B10" s="5" t="n">
        <v>863463</v>
      </c>
      <c r="C10" s="5" t="n">
        <v>778093</v>
      </c>
      <c r="D10" s="5" t="n">
        <v>2467732</v>
      </c>
      <c r="E10" s="5" t="n">
        <v>2488809</v>
      </c>
    </row>
    <row r="11">
      <c r="A11" s="4" t="inlineStr">
        <is>
          <t>Total operating expenses</t>
        </is>
      </c>
      <c r="B11" s="5" t="n">
        <v>21206156</v>
      </c>
      <c r="C11" s="5" t="n">
        <v>21835833</v>
      </c>
      <c r="D11" s="5" t="n">
        <v>53888002</v>
      </c>
      <c r="E11" s="5" t="n">
        <v>64746524</v>
      </c>
    </row>
    <row r="12">
      <c r="A12" s="4" t="inlineStr">
        <is>
          <t>NET OPERATING INCOME</t>
        </is>
      </c>
      <c r="B12" s="5" t="n">
        <v>9969599</v>
      </c>
      <c r="C12" s="5" t="n">
        <v>12756539</v>
      </c>
      <c r="D12" s="5" t="n">
        <v>37462427</v>
      </c>
      <c r="E12" s="5" t="n">
        <v>35970239</v>
      </c>
    </row>
    <row r="13">
      <c r="A13" s="4" t="inlineStr">
        <is>
          <t>Investment income (loss), net</t>
        </is>
      </c>
      <c r="B13" s="5" t="n">
        <v>5052794</v>
      </c>
      <c r="C13" s="5" t="n">
        <v>2822947</v>
      </c>
      <c r="D13" s="5" t="n">
        <v>-5782674</v>
      </c>
      <c r="E13" s="5" t="n">
        <v>23627419</v>
      </c>
    </row>
    <row r="14">
      <c r="A14" s="4" t="inlineStr">
        <is>
          <t>NET INCOME BEFORE TAXES</t>
        </is>
      </c>
      <c r="B14" s="5" t="n">
        <v>15022393</v>
      </c>
      <c r="C14" s="5" t="n">
        <v>15579486</v>
      </c>
      <c r="D14" s="5" t="n">
        <v>31679753</v>
      </c>
      <c r="E14" s="5" t="n">
        <v>59597658</v>
      </c>
    </row>
    <row r="15">
      <c r="A15" s="4" t="inlineStr">
        <is>
          <t>Income tax expense</t>
        </is>
      </c>
      <c r="B15" s="5" t="n">
        <v>3881810</v>
      </c>
      <c r="C15" s="5" t="n">
        <v>4062849</v>
      </c>
      <c r="D15" s="5" t="n">
        <v>9429059</v>
      </c>
      <c r="E15" s="5" t="n">
        <v>14367605</v>
      </c>
    </row>
    <row r="16">
      <c r="A16" s="4" t="inlineStr">
        <is>
          <t>NET INCOME</t>
        </is>
      </c>
      <c r="B16" s="5" t="n">
        <v>11140583</v>
      </c>
      <c r="C16" s="5" t="n">
        <v>11516637</v>
      </c>
      <c r="D16" s="5" t="n">
        <v>22250694</v>
      </c>
      <c r="E16" s="5" t="n">
        <v>45230053</v>
      </c>
    </row>
    <row r="17">
      <c r="A17" s="4" t="inlineStr">
        <is>
          <t>Net loss (income) attributable to redeemable noncontrolling interest</t>
        </is>
      </c>
      <c r="B17" s="5" t="n">
        <v>575068</v>
      </c>
      <c r="C17" s="5" t="n">
        <v>99177</v>
      </c>
      <c r="D17" s="5" t="n">
        <v>-2045619</v>
      </c>
      <c r="E17" s="5" t="n">
        <v>3684799</v>
      </c>
    </row>
    <row r="18">
      <c r="A18" s="4" t="inlineStr">
        <is>
          <t>NET INCOME ATTRIBUTABLE TO COMMON SHAREHOLDERS</t>
        </is>
      </c>
      <c r="B18" s="6" t="n">
        <v>10565515</v>
      </c>
      <c r="C18" s="6" t="n">
        <v>11417460</v>
      </c>
      <c r="D18" s="6" t="n">
        <v>24296313</v>
      </c>
      <c r="E18" s="6" t="n">
        <v>41545254</v>
      </c>
    </row>
    <row r="19">
      <c r="A19" s="3" t="inlineStr">
        <is>
          <t>Earnings per share attributable to common shareholders</t>
        </is>
      </c>
    </row>
    <row r="20">
      <c r="A20" s="4" t="inlineStr">
        <is>
          <t>Basic (USD per share)</t>
        </is>
      </c>
      <c r="B20" s="7" t="n">
        <v>3.3</v>
      </c>
      <c r="C20" s="7" t="n">
        <v>3.35</v>
      </c>
      <c r="D20" s="7" t="n">
        <v>7.52</v>
      </c>
      <c r="E20" s="6" t="n">
        <v>12</v>
      </c>
    </row>
    <row r="21">
      <c r="A21" s="4" t="inlineStr">
        <is>
          <t>Diluted (USD per share)</t>
        </is>
      </c>
      <c r="B21" s="7" t="n">
        <v>3.3</v>
      </c>
      <c r="C21" s="7" t="n">
        <v>3.35</v>
      </c>
      <c r="D21" s="7" t="n">
        <v>7.52</v>
      </c>
      <c r="E21" s="6" t="n">
        <v>12</v>
      </c>
    </row>
    <row r="22">
      <c r="A22" s="3" t="inlineStr">
        <is>
          <t>Weighted average shares outstanding</t>
        </is>
      </c>
    </row>
    <row r="23">
      <c r="A23" s="4" t="inlineStr">
        <is>
          <t>Basic (in shares)</t>
        </is>
      </c>
      <c r="B23" s="5" t="n">
        <v>3200957</v>
      </c>
      <c r="C23" s="5" t="n">
        <v>3411632</v>
      </c>
      <c r="D23" s="5" t="n">
        <v>3231452</v>
      </c>
      <c r="E23" s="5" t="n">
        <v>3460959</v>
      </c>
    </row>
    <row r="24">
      <c r="A24" s="4" t="inlineStr">
        <is>
          <t>Diluted (in shares)</t>
        </is>
      </c>
      <c r="B24" s="5" t="n">
        <v>3200957</v>
      </c>
      <c r="C24" s="5" t="n">
        <v>3411632</v>
      </c>
      <c r="D24" s="5" t="n">
        <v>3231452</v>
      </c>
      <c r="E24" s="5" t="n">
        <v>3461159</v>
      </c>
    </row>
    <row r="25">
      <c r="A25" s="4" t="inlineStr">
        <is>
          <t>Investment advisory</t>
        </is>
      </c>
    </row>
    <row r="26">
      <c r="A26" s="3" t="inlineStr">
        <is>
          <t>REVENUES:</t>
        </is>
      </c>
    </row>
    <row r="27">
      <c r="A27" s="4" t="inlineStr">
        <is>
          <t>Revenue</t>
        </is>
      </c>
      <c r="B27" s="6" t="n">
        <v>29362652</v>
      </c>
      <c r="C27" s="6" t="n">
        <v>32498101</v>
      </c>
      <c r="D27" s="6" t="n">
        <v>86219325</v>
      </c>
      <c r="E27" s="6" t="n">
        <v>94521491</v>
      </c>
    </row>
    <row r="28">
      <c r="A28" s="4" t="inlineStr">
        <is>
          <t>Mutual fund administration revenue, net</t>
        </is>
      </c>
    </row>
    <row r="29">
      <c r="A29" s="3" t="inlineStr">
        <is>
          <t>REVENUES:</t>
        </is>
      </c>
    </row>
    <row r="30">
      <c r="A30" s="4" t="inlineStr">
        <is>
          <t>Revenue</t>
        </is>
      </c>
      <c r="B30" s="6" t="n">
        <v>1813103</v>
      </c>
      <c r="C30" s="6" t="n">
        <v>2094271</v>
      </c>
      <c r="D30" s="6" t="n">
        <v>5131104</v>
      </c>
      <c r="E30" s="6" t="n">
        <v>61952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and Organization</t>
        </is>
      </c>
      <c r="B4" s="4" t="inlineStr">
        <is>
          <t>Business and OrganizationDiamond Hill Investment Group, Inc. (the "Company"), an Ohio corporation, derives consolidated revenue and net income from investment advisory and fund administration services. Diamond Hill Capital Management, Inc. ("DHCM"), an Ohio corporation, is a wholly owned subsidiary of the Company and a registered investment adviser.  DHCM is the investment adviser to the Diamond Hill Funds (the "Funds"), a series of open-end mutual funds.  DHCM is also administrator for the Funds.  The Company also provides investment advisory services to separately managed accounts and provides sub-advisory services to other mutual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as of September 30, 2020 and December 31, 2019, and for the three- and nine-month periods ended September 30, 2020 and 2019,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Securities and Exchange Commission (the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se unaudited condensed consolidated financial statements and footnotes should be read in conjunction with the audited consolidated financial statements of the Company included in its Annual Report on Form 10-K for the fiscal year ended December 31, 2019 (the "2019 Form 10-K"), as filed with the SEC. Operating results for the three- and nine-month periods ended September 30, 2020 are not necessarily indicative of the results the Company may expect for the full fiscal year ending December 31, 2020 (“fiscal 2020”), particularly in light of the novel coronavirus pandemic (“COVID-19”) and its effects on the U.S. and global economies. To limit the spread of COVID-19, governments have continued to take various actions including extending travel bans and social distancing guidelines, which has caused some businesses to have prolonged suspensions of their operations, disrupted the global supply chain, and created a reduction in demand for many products. This has affected global financial markets and has caused significant financial market volatility, which could impact our assets under management ("AUM"), the revenue derived from our AUM, and the returns on corporate investments, our liquidity, our capital resources, and our results of operations. The pandemic and the related responses to COVID-19 could continue to affect our results of operations, cash flows and financial position. However, at this time we cannot reasonably estimate the full impact, given the uncertainty surrounding the duration and severity of the pandemic and its related economic impacts. For further information regarding the risks to our business, refer to the consolidated financial statements and notes thereto included in the 2019 Form 10-K and in “Part II – Item 1A. – Risk Factors” of this Quarterly Report on Form 10-Q. Use of Estimates The preparation of the condensed consolidated financial statements in conformity with GAAP requires management to make estimates and assumptions related to the reported amounts of assets and liabilities and disclosure of contingent assets and liabilities at the date of the consolidated financial statements and the reported amounts of revenue and expense during the period. Actual results could differ from those estimates. Reclassification Certain prior period amounts and disclosures may have been reclassified to conform to the current period's financial presentation.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for general corporate investment purposes, to provide seed capital for newly formed strategies or to add capital to existing strategies. The Funds are organized in a series fund structure in which there are multiple mutual funds within one trust (the "Trust"). The Trust is an open-end investment company registered under the Investment Company Act of 1940, as amended (the"1940 Act"). The Company performs its analysis at the individual mutual fund level and has concluded the mutual funds are voting rights entities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International Fund and the Diamond Hill Global Fund (collectively, the "Consolidated Funds") as of September 30, 2020. 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in one business segment, which is providing investment management and administration services to mutual funds, separately managed accounts, and a private investment fund. Therefore, the Company does not present disclosures relating to operating segments in annual or interim financial statements. Cash and Cash Equivalents Cash and cash equivalents include demand deposits and money market mutual funds held by DHCM. Accounts Receivable 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September 30, 2020, or December 31, 2019. Accounts receivable from the Funds were $8.9 million as of September 30, 2020, and $10.7 million as of December 31, 2019. Investments Management determines the appropriate classification of its investments at the time of purchase and re-evaluates its determination at each reporting period. Investments in the Funds that DHCM advises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Property and Equipment Property and equipment, consisting of leasehold improvements, right-of use lease assets, computer equipment, capitalized software, furniture, and fixtures, are carried at cost less accumulated depreciation. Depreciation is calculated using the straight-line method over the estimated lives of the assets. Revenue Recognition – General The Company recognizes revenue when it satisfies performance obligations under the terms of a contract with a client. The Company earns substantially all of its revenue from investment advisory and fund administration contracts. Investment advisory and administration fees, generally calculated as a percentage of AUM, are recorded as revenue as services are performed. In addition to fixed fees based on a percentage of AUM, certain client accounts also provide periodic variable rate fees. Revenue earned during the three months ended September 30, 2020, and 2019, under contracts with clients include: Three Months Ended September 30, 2020 Investment advisory Mutual fund Total revenue Proprietary funds $ 21,435,758 $ 1,813,103 $ 23,248,861 Sub-advised funds and separately managed accounts 7,926,894 — 7,926,894 $ 29,362,652 $ 1,813,103 $ 31,175,755 Three Months Ended September 30, 2019 Investment advisory Mutual fund Total revenue Proprietary funds $ 24,178,440 $ 2,094,271 $ 26,272,711 Sub-advised funds and separately managed accounts 8,319,661 — 8,319,661 $ 32,498,101 $ 2,094,271 $ 34,592,372 Revenue earned during the nine months ended September 30, 2020, and 2019, under contracts with clients include: Nine Months Ended September 30, 2020 Investment advisory Mutual fund Total revenue Proprietary funds $ 64,613,063 $ 5,131,104 $ 69,744,167 Sub-advised funds and separately managed accounts 21,606,262 — 21,606,262 $ 86,219,325 $ 5,131,104 $ 91,350,429 Nine Months Ended September 30, 2019 Investment advisory Mutual fund Total revenue Proprietary funds $ 72,093,686 $ 6,195,272 $ 78,288,958 Sub-advised funds and separately managed accounts 22,427,805 — 22,427,805 $ 94,521,491 $ 6,195,272 $ 100,716,763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we receive for our services under our investment advisory contracts are based on AUM, which changes based on the value of securities held under each advisory contract. These fees are thereby constrained and represent variable consideration, and they are excluded from revenue until the AUM on which our client is billed is no longer subject to market fluctuations. The Company also provides services to Unified Managed Account ("UMA") programs in which the Company provides its strategy model portfolio to the sponsor of the UMA. The Company is paid a portion of the UMA fee for its services by the program sponsor at a pre-determined rate based on assets in the program. UMA program revenue was $0.7 million and $0.5 million, for the three months ended September 30, 2020 and 2019, respectively, and $1.9 million and $1.3 million, for the nine months ended September 30, 2020 and 2019, respectively. UMA program revenue is included in investment advisory fees in the consolidated statements of income. Revenue Recognition – Variable Rate Fees The Company manages certain client accounts that provide for variable rate fees. These fees are calculated based on client investment results over rolling five-year periods. The Company records variable rate fees at the end of the contract measurement period because the variable fees earned are constrained based on movements in the financial markets. The Company did not record any variable rate fees during any of the three- or nine-month periods ended September 30, 2020 or September 30, 2019. The table below shows AUM subject to variable rate fees and the amount of variable rate fees that would be recognized based upon investment results as of September 30, 2020: As of September 30, 2020 AUM subject to variable rate fees Unearned variable rate fees Contractual Period Ending: Quarter Ending December 31, 2020 $ 61,439,470 $ 470,319 Quarter Ending September 30, 2021 294,745,586 8,583,508 Total $ 356,185,056 $ 9,053,827 The contractual end dates highlight the time remaining until the variable rate fees are scheduled to be earned. The amount of variable rate fees that would be recognized based upon investment results as of September 30, 2020, will increase or decrease based on future client investment results through the end of the contractual period. The Company cannot assure that it will earn the unearned amounts set forth above.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 which is calculated using an annual rate times the average daily net assets of each respective Fund share class. These fees are thereby constrained and represent variable consideration, and they are excluded from revenue until the AUM on which DHCM bills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and pays for these services on behalf of the Funds. Each vendor is independently responsible for fulfillment of the services it has been engaged to provide and negotiates its fees and terms directly with the management and board of trustees of the Funds. Each year, the Funds' board of trustees reviews the fee that each Fund pays to DHCM, and specifically takes into account the contractual expenses that DHCM pays on behalf of the Funds. As a result, DHCM is not involved in the delivery or pricing of these services, and bears no risk related to these services. Revenue has been recorded net of these Fund-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Mutual fund administration gross and net revenue are summarized below: Three Months Ended Nine Months Ended 2020 2019 2020 2019 Mutual fund administration: Administration revenue, gross $ 5,571,022 $ 5,677,414 $ 16,144,295 $ 16,599,581 Fund related expense (3,766,667) (3,589,273) (11,028,882) (10,430,419) Revenue, net of related expenses 1,804,355 2,088,141 5,115,413 6,169,162 C-Share financing: Broker commission advance repayments 60,634 57,908 190,993 176,901 Broker commission amortization (51,886) (51,778) (175,302) (150,791) Financing activity, net 8,748 6,130 15,691 26,110 Mutual fund administration revenue, net $ 1,813,103 $ 2,094,271 $ 5,131,104 $ 6,195,272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 . The Company records interest and penalties within income tax expense on the income statement. See Note 8. On March 27, 2020, H.R. 748, the Coronavirus Aid, Relief, and Economic Security Act (the "CARES Act”) was signed into legislation, which includes various tax provisions. The CARES Act did not have an impact on the Company's consolidated financial statements. Earnings Per Share Basic earnings per share (“EPS”) excludes dilution and is computed by dividing net income by the weighted average number of common shares outstanding for the period, which includes unvested restricted shares. Diluted EPS reflects the dilutive effect of outstanding and unvested restricted stock units, if any. See Note 9. Recently Adopted Accounting Guidance In August 2018, FASB issued Accounting Standards Update ("ASU") No. 2018-13, “Fair Value Measurements.” This update makes certain revisions to existing disclosure requirements for fair value measurement. ASU No. 2018-13 does not change fair value measurements already required or permitted by existing standards. ASU No. 2018-13 is effective for financial statements issued for fiscal years beginning after December 15, 2019, and interim periods within those fiscal years. The Company adopted this guidance on January 1, 2020 without any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03:39Z</dcterms:created>
  <dcterms:modified xmlns:dcterms="http://purl.org/dc/terms/" xmlns:xsi="http://www.w3.org/2001/XMLSchema-instance" xsi:type="dcterms:W3CDTF">2020-10-27T16:03:39Z</dcterms:modified>
</cp:coreProperties>
</file>